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Acquisitions and Divestitures"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Oil and Natural Gas Properties" sheetId="11" state="visible" r:id="rId11"/>
    <sheet xmlns:r="http://schemas.openxmlformats.org/officeDocument/2006/relationships" name="Noncontrolling Interest" sheetId="12" state="visible" r:id="rId12"/>
    <sheet xmlns:r="http://schemas.openxmlformats.org/officeDocument/2006/relationships" name="Net Income (Loss) Per Common Sh"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Long-Term Debt" sheetId="16" state="visible" r:id="rId16"/>
    <sheet xmlns:r="http://schemas.openxmlformats.org/officeDocument/2006/relationships" name="Asset Retirement Obligation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Basis of Presentation and Sum21" sheetId="21" state="visible" r:id="rId21"/>
    <sheet xmlns:r="http://schemas.openxmlformats.org/officeDocument/2006/relationships" name="Acquisitions and Divestitures (" sheetId="22" state="visible" r:id="rId22"/>
    <sheet xmlns:r="http://schemas.openxmlformats.org/officeDocument/2006/relationships" name="Fair Value Measurements (Tables" sheetId="23" state="visible" r:id="rId23"/>
    <sheet xmlns:r="http://schemas.openxmlformats.org/officeDocument/2006/relationships" name="Derivative Financial Instrume24" sheetId="24" state="visible" r:id="rId24"/>
    <sheet xmlns:r="http://schemas.openxmlformats.org/officeDocument/2006/relationships" name="Noncontrolling Interest (Tables" sheetId="25" state="visible" r:id="rId25"/>
    <sheet xmlns:r="http://schemas.openxmlformats.org/officeDocument/2006/relationships" name="Net Income (Loss) Per Common 26" sheetId="26" state="visible" r:id="rId26"/>
    <sheet xmlns:r="http://schemas.openxmlformats.org/officeDocument/2006/relationships" name="Stock Based Compensation (Table" sheetId="27" state="visible" r:id="rId27"/>
    <sheet xmlns:r="http://schemas.openxmlformats.org/officeDocument/2006/relationships" name="Long-Term Debt (Tables)" sheetId="28" state="visible" r:id="rId28"/>
    <sheet xmlns:r="http://schemas.openxmlformats.org/officeDocument/2006/relationships" name="Asset Retirement Obligations (T" sheetId="29" state="visible" r:id="rId29"/>
    <sheet xmlns:r="http://schemas.openxmlformats.org/officeDocument/2006/relationships" name="Basis of Presentation and Sum30" sheetId="30" state="visible" r:id="rId30"/>
    <sheet xmlns:r="http://schemas.openxmlformats.org/officeDocument/2006/relationships" name="Acquisitions and Divestitures -" sheetId="31" state="visible" r:id="rId31"/>
    <sheet xmlns:r="http://schemas.openxmlformats.org/officeDocument/2006/relationships" name="Acquisitions and Divestitures32" sheetId="32" state="visible" r:id="rId32"/>
    <sheet xmlns:r="http://schemas.openxmlformats.org/officeDocument/2006/relationships" name="Acquisitions and Divestitures33" sheetId="33" state="visible" r:id="rId33"/>
    <sheet xmlns:r="http://schemas.openxmlformats.org/officeDocument/2006/relationships" name="Acquisitions and Divestitures34" sheetId="34" state="visible" r:id="rId34"/>
    <sheet xmlns:r="http://schemas.openxmlformats.org/officeDocument/2006/relationships" name="Fair Value Measurements - Addit" sheetId="35" state="visible" r:id="rId35"/>
    <sheet xmlns:r="http://schemas.openxmlformats.org/officeDocument/2006/relationships" name="Fair Value Measurements - Summa"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Oil and Natural Gas Properties " sheetId="41" state="visible" r:id="rId41"/>
    <sheet xmlns:r="http://schemas.openxmlformats.org/officeDocument/2006/relationships" name="Noncontrolling Interest - Addit" sheetId="42" state="visible" r:id="rId42"/>
    <sheet xmlns:r="http://schemas.openxmlformats.org/officeDocument/2006/relationships" name="Noncontrolling Interest - Recon" sheetId="43" state="visible" r:id="rId43"/>
    <sheet xmlns:r="http://schemas.openxmlformats.org/officeDocument/2006/relationships" name="Noncontrolling Interest - Rec44" sheetId="44" state="visible" r:id="rId44"/>
    <sheet xmlns:r="http://schemas.openxmlformats.org/officeDocument/2006/relationships" name="Noncontrolling Interest - Summa" sheetId="45" state="visible" r:id="rId45"/>
    <sheet xmlns:r="http://schemas.openxmlformats.org/officeDocument/2006/relationships" name="Noncontrolling Interest - Sum46" sheetId="46" state="visible" r:id="rId46"/>
    <sheet xmlns:r="http://schemas.openxmlformats.org/officeDocument/2006/relationships" name="Net Income (Loss) Per Common 47" sheetId="47" state="visible" r:id="rId47"/>
    <sheet xmlns:r="http://schemas.openxmlformats.org/officeDocument/2006/relationships" name="Net Income (Loss) Per Common 48" sheetId="48" state="visible" r:id="rId48"/>
    <sheet xmlns:r="http://schemas.openxmlformats.org/officeDocument/2006/relationships" name="Common Stock - Additional Infor" sheetId="49" state="visible" r:id="rId49"/>
    <sheet xmlns:r="http://schemas.openxmlformats.org/officeDocument/2006/relationships" name="Stock Based Compensation - Addi" sheetId="50" state="visible" r:id="rId50"/>
    <sheet xmlns:r="http://schemas.openxmlformats.org/officeDocument/2006/relationships" name="Stock Based Compensation - Summ" sheetId="51" state="visible" r:id="rId51"/>
    <sheet xmlns:r="http://schemas.openxmlformats.org/officeDocument/2006/relationships" name="Long-Term Debt - Additional Inf" sheetId="52" state="visible" r:id="rId52"/>
    <sheet xmlns:r="http://schemas.openxmlformats.org/officeDocument/2006/relationships" name="Long-Term Debt - Summary of Lon" sheetId="53" state="visible" r:id="rId53"/>
    <sheet xmlns:r="http://schemas.openxmlformats.org/officeDocument/2006/relationships" name="Asset Retirement Obligations - " sheetId="54" state="visible" r:id="rId54"/>
    <sheet xmlns:r="http://schemas.openxmlformats.org/officeDocument/2006/relationships" name="Related Party Transactions - Ad" sheetId="55" state="visible" r:id="rId55"/>
    <sheet xmlns:r="http://schemas.openxmlformats.org/officeDocument/2006/relationships" name="Commitments and Contingencies -" sheetId="56" state="visible" r:id="rId56"/>
    <sheet xmlns:r="http://schemas.openxmlformats.org/officeDocument/2006/relationships" name="Income Taxes - Additional Infor" sheetId="57" state="visible" r:id="rId57"/>
  </sheets>
  <definedNames/>
  <calcPr calcId="124519" fullCalcOnLoad="1"/>
</workbook>
</file>

<file path=xl/sharedStrings.xml><?xml version="1.0" encoding="utf-8"?>
<sst xmlns="http://schemas.openxmlformats.org/spreadsheetml/2006/main" uniqueCount="550">
  <si>
    <t>Document and Entity Information - shares</t>
  </si>
  <si>
    <t>9 Months Ended</t>
  </si>
  <si>
    <t>Sep. 30, 2017</t>
  </si>
  <si>
    <t>Nov. 03, 2017</t>
  </si>
  <si>
    <t>Document And Entity Information [Line Items]</t>
  </si>
  <si>
    <t>Document Type</t>
  </si>
  <si>
    <t>10-Q</t>
  </si>
  <si>
    <t>Amendment Flag</t>
  </si>
  <si>
    <t>false</t>
  </si>
  <si>
    <t>Document Period End Date</t>
  </si>
  <si>
    <t>Sep. 30,
		2017</t>
  </si>
  <si>
    <t>Document Fiscal Year Focus</t>
  </si>
  <si>
    <t>Document Fiscal Period Focus</t>
  </si>
  <si>
    <t>Q3</t>
  </si>
  <si>
    <t>Trading Symbol</t>
  </si>
  <si>
    <t>ESTE</t>
  </si>
  <si>
    <t>Entity Registrant Name</t>
  </si>
  <si>
    <t>EARTHSTONE ENERGY INC</t>
  </si>
  <si>
    <t>Entity Central Index Key</t>
  </si>
  <si>
    <t>Current Fiscal Year End Date</t>
  </si>
  <si>
    <t>--12-31</t>
  </si>
  <si>
    <t>Entity Filer Category</t>
  </si>
  <si>
    <t>Accelerated Filer</t>
  </si>
  <si>
    <t>Class A Common Stock [Member]</t>
  </si>
  <si>
    <t>Entity Common Stock, Shares Outstanding</t>
  </si>
  <si>
    <t>Class B Common Stock [Member]</t>
  </si>
  <si>
    <t>Condensed Consolidated Balance Sheets - USD ($) $ in Thousands</t>
  </si>
  <si>
    <t>Dec. 31, 2016</t>
  </si>
  <si>
    <t>Current assets:</t>
  </si>
  <si>
    <t>Cash</t>
  </si>
  <si>
    <t>Accounts receivable:</t>
  </si>
  <si>
    <t>Oil, natural gas, and natural gas liquids revenues</t>
  </si>
  <si>
    <t>Joint interest billings and other, net of allowance of $138 at September 30, 2017 and $163 at December 31, 2016</t>
  </si>
  <si>
    <t>Derivative asset</t>
  </si>
  <si>
    <t>Prepaid expenses and other current assets</t>
  </si>
  <si>
    <t>Total current assets</t>
  </si>
  <si>
    <t>Oil and gas properties, successful efforts method:</t>
  </si>
  <si>
    <t>Proved properties</t>
  </si>
  <si>
    <t>Unproved properties</t>
  </si>
  <si>
    <t>Land</t>
  </si>
  <si>
    <t>Total oil and gas properties</t>
  </si>
  <si>
    <t>Accumulated depreciation, depletion and amortization</t>
  </si>
  <si>
    <t>Net oil and gas properties</t>
  </si>
  <si>
    <t>Other noncurrent assets:</t>
  </si>
  <si>
    <t>Goodwill</t>
  </si>
  <si>
    <t>Office and other equipment, net of accumulated depreciation of $1,973 and $1,600 at September 30, 2017 and December 31 2016, respectively</t>
  </si>
  <si>
    <t>Other noncurrent assets</t>
  </si>
  <si>
    <t>TOTAL ASSETS</t>
  </si>
  <si>
    <t>Current liabilities:</t>
  </si>
  <si>
    <t>Accounts payable</t>
  </si>
  <si>
    <t>Accrued expenses</t>
  </si>
  <si>
    <t>Revenues and royalties payable</t>
  </si>
  <si>
    <t>Advances</t>
  </si>
  <si>
    <t>Derivative liability</t>
  </si>
  <si>
    <t>Current portion of long-term debt</t>
  </si>
  <si>
    <t>Total current liabilities</t>
  </si>
  <si>
    <t>Noncurrent liabilities:</t>
  </si>
  <si>
    <t>Long-term debt</t>
  </si>
  <si>
    <t>Deferred tax liability</t>
  </si>
  <si>
    <t>Asset retirement obligation</t>
  </si>
  <si>
    <t>Other noncurrent liabilities</t>
  </si>
  <si>
    <t>Total noncurrent liabilities</t>
  </si>
  <si>
    <t>Commitments and Contingencies (Note 13)</t>
  </si>
  <si>
    <t xml:space="preserve"> </t>
  </si>
  <si>
    <t>Equity:</t>
  </si>
  <si>
    <t>Preferred stock, $0.001 par value, 20,000,000 shares authorized; none issued or outstanding</t>
  </si>
  <si>
    <t>Common stock</t>
  </si>
  <si>
    <t>Additional paid-in capital</t>
  </si>
  <si>
    <t>Accumulated deficit</t>
  </si>
  <si>
    <t>Treasury stock, no shares at September 30, 2017 and 15,357 shares at December 31, 2016</t>
  </si>
  <si>
    <t>Total Earthstone Energy, Inc. equity</t>
  </si>
  <si>
    <t>Noncontrolling interest</t>
  </si>
  <si>
    <t>Total equity</t>
  </si>
  <si>
    <t>TOTAL LIABILITIES AND EQUITY</t>
  </si>
  <si>
    <t>Condensed Consolidated Balance Sheets (Parenthetical) - USD ($) $ in Thousands</t>
  </si>
  <si>
    <t>Joint interest billings and other, allowance</t>
  </si>
  <si>
    <t>Office and other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t>
  </si>
  <si>
    <t>3 Months Ended</t>
  </si>
  <si>
    <t>Sep. 30, 2016</t>
  </si>
  <si>
    <t>REVENUES</t>
  </si>
  <si>
    <t>Oil</t>
  </si>
  <si>
    <t>Natural gas</t>
  </si>
  <si>
    <t>Natural gas liquids</t>
  </si>
  <si>
    <t>Total revenues</t>
  </si>
  <si>
    <t>OPERATING COSTS AND EXPENSES</t>
  </si>
  <si>
    <t>Lease operating expense</t>
  </si>
  <si>
    <t>Severance taxes</t>
  </si>
  <si>
    <t>Rig idle and termination expense</t>
  </si>
  <si>
    <t>Impairment expense</t>
  </si>
  <si>
    <t>Depreciation, depletion and amortization</t>
  </si>
  <si>
    <t>General and administrative expense</t>
  </si>
  <si>
    <t>Stock-based compensation</t>
  </si>
  <si>
    <t>Transaction costs</t>
  </si>
  <si>
    <t>Accretion of asset retirement obligation</t>
  </si>
  <si>
    <t>Exploration expense</t>
  </si>
  <si>
    <t>Total operating costs and expenses</t>
  </si>
  <si>
    <t>Gain on sale of oil and gas properties</t>
  </si>
  <si>
    <t>Income (loss) from operations</t>
  </si>
  <si>
    <t>OTHER INCOME (EXPENSE)</t>
  </si>
  <si>
    <t>Interest expense, net</t>
  </si>
  <si>
    <t>Write-off of deferred financing costs</t>
  </si>
  <si>
    <t>(Loss) gain on derivative contracts, net</t>
  </si>
  <si>
    <t>Other (expense) income, net</t>
  </si>
  <si>
    <t>Total other income (expense)</t>
  </si>
  <si>
    <t>Income (loss) before income taxes</t>
  </si>
  <si>
    <t>Income tax benefit (expense)</t>
  </si>
  <si>
    <t>Net income (loss)</t>
  </si>
  <si>
    <t>Less: Net income (loss) attributable to noncontrolling interest</t>
  </si>
  <si>
    <t>Net income (loss) attributable to Earthstone Energy, Inc.</t>
  </si>
  <si>
    <t>Net income (loss) per common share attributable to Earthstone Energy, Inc.:</t>
  </si>
  <si>
    <t>Basic and diluted</t>
  </si>
  <si>
    <t>Weighted average common shares outstanding:</t>
  </si>
  <si>
    <t>Condensed Consolidated Statements of Cash Flows - USD ($)</t>
  </si>
  <si>
    <t>Cash flows from operating activities:</t>
  </si>
  <si>
    <t>Net loss</t>
  </si>
  <si>
    <t>Adjustments to reconcile net loss to net cash provided by operating activities:</t>
  </si>
  <si>
    <t>Impairment of proved and unproved oil and gas properties</t>
  </si>
  <si>
    <t>Accretion of asset retirement obligations</t>
  </si>
  <si>
    <t>Settlement of asset retirement obligations</t>
  </si>
  <si>
    <t>Total (gain) loss on derivative contracts, net</t>
  </si>
  <si>
    <t>Operating portion of net cash received in settlement of derivative contracts</t>
  </si>
  <si>
    <t>Deferred income taxes</t>
  </si>
  <si>
    <t>Amortization of deferred financing costs</t>
  </si>
  <si>
    <t>Changes in assets and liabilities:</t>
  </si>
  <si>
    <t>Decrease in accounts receivable</t>
  </si>
  <si>
    <t>Increase in prepaid expenses and other current assets</t>
  </si>
  <si>
    <t>Decrease in accounts payable and accrued expenses</t>
  </si>
  <si>
    <t>Decrease in revenues and royalties payable</t>
  </si>
  <si>
    <t>Increase (decrease) in advances</t>
  </si>
  <si>
    <t>Net cash provided by operating activities</t>
  </si>
  <si>
    <t>Cash flows from investing activities:</t>
  </si>
  <si>
    <t>Additions to oil and gas properties</t>
  </si>
  <si>
    <t>Additions to office and other equipment</t>
  </si>
  <si>
    <t>Proceeds from sales of oil and gas properties</t>
  </si>
  <si>
    <t>Net cash used in investing activities</t>
  </si>
  <si>
    <t>Cash flows from financing activities:</t>
  </si>
  <si>
    <t>Proceeds from borrowings</t>
  </si>
  <si>
    <t>Repayments of borrowings</t>
  </si>
  <si>
    <t>Common stock exchanged and cancelled</t>
  </si>
  <si>
    <t>Issuance of common stock, net of offering costs of $2.7 million</t>
  </si>
  <si>
    <t>Deferred financing costs</t>
  </si>
  <si>
    <t>Net cash provided by financing activities</t>
  </si>
  <si>
    <t>Net increase in cash and cash equivalents</t>
  </si>
  <si>
    <t>Cash at beginning of period</t>
  </si>
  <si>
    <t>Cash at end of period</t>
  </si>
  <si>
    <t>Cash paid for:</t>
  </si>
  <si>
    <t>Interest</t>
  </si>
  <si>
    <t>Non-cash investing and financing activities:</t>
  </si>
  <si>
    <t>Accrued capital expenditures</t>
  </si>
  <si>
    <t>Asset retirement obligations</t>
  </si>
  <si>
    <t>Promissory Note</t>
  </si>
  <si>
    <t>Bold Contribution Agreement [Member]</t>
  </si>
  <si>
    <t>Business acquisition, net of cash acquired</t>
  </si>
  <si>
    <t>Bold Contribution Agreement [Member] | Class B Common Stock [Member]</t>
  </si>
  <si>
    <t>Common stock issued</t>
  </si>
  <si>
    <t>Bold Contribution Agreement [Member] | Class A Common Stock [Member]</t>
  </si>
  <si>
    <t>Lynden Arrangement [Member]</t>
  </si>
  <si>
    <t>Proved And Unproved Property [Member]</t>
  </si>
  <si>
    <t>Condensed Consolidated Statements of Cash Flows (Parenthetical) $ in Millions</t>
  </si>
  <si>
    <t>Sep. 30, 2016USD ($)</t>
  </si>
  <si>
    <t>Statement Of Cash Flows [Abstract]</t>
  </si>
  <si>
    <t>Issuance of common stock, offering costs</t>
  </si>
  <si>
    <t>Basis of Presentation and Summary of Significant Accounting Policies</t>
  </si>
  <si>
    <t>Accounting Policies [Abstract]</t>
  </si>
  <si>
    <t>Note 1. – Basis of Presentation and Summary of Significant Accounting Policies We are a growth-oriented independent oil and natural gas development and production company. In addition, the Company is active in corporate mergers and the acquisition of oil and natural gas properties that have production and future development opportunities. Our operations are all in the upstream segment of the oil and natural gas industry and all our properties are onshore in the United States. Earthstone Energy, Inc. (“Earthstone”) is the sole managing member of Earthstone Energy Holdings, LLC, a Delaware limited liability company (together with its wholly-owned consolidated subsidiaries, “EEH”), with a controlling interest in EEH. Earthstone, together with its wholly-owned subsidiary, Lynden Energy Corp., a corporation organized under the laws of British Columbia (“Lynden Corp”), and Lynden Corp’s wholly-owned consolidated subsidiary, Lynden USA Inc., a Utah corporation (“Lynden US”) and also a member of EEH, consolidates the financial results of EEH and records a noncontrolling interest in the Condensed Consolidated Financial Statements representing the economic interests of EEH's members other than Earthstone and Lynden US (collectively, the “Company” “our,” “we,” “us,” or similar terms). The accompanying unaudited Condensed Consolidated Financial Statements and notes thereto of the Company, have been prepared in accordance with the rules and regulations of the Securities and Exchange Commission (“SEC”) applicable to interim financial statements. Pursuant to such rules and regulations, certain disclosures normally included in financial statements prepared in accordance with accounting principles generally accepted in the United States of America (“GAAP”) have been omitted. The accompanying unaudited Condensed Consolidated Financial Statements and notes should be read in conjunction with the financial statements and notes included in Earthstone’s 2016 Annual Report on Form 10-K, as amended. The information furnished herein reflects all adjustments that are, in the opinion of management, necessary for the fair presentation of the Company's financial position, results of operations and cash flows for the periods presented. The Company’s Condensed Consolidated Balance Sheet at December 31, 2016 is derived from the audited Consolidated Financial Statements at that date. Certain prior period amounts have been reclassified to conform to current period presentation within the Condensed Consolidated Financial Statements. Prior period Re-engineering and workovers in the Condensed Consolidated Statements of Operations have been reclassified from its own line item and included in Lease operating expenses, within Operating Costs and Expenses, to conform to current period presentation. This reclassification had no effect on Income (loss) from operations or any other subtotal in the Condensed Consolidated Statements of Operations. Bold Contribution Agreement On May 9, 2017, Earthstone completed a contribution agreement dated as of November 7, 2016 and as amended on March 21, 2017 (the “Bold Contribution Agreement”), The Bold Transaction was structured in a manner commonly known as an “Up-C.” Under this structure and the Bold Contribution Agreement, (i) Earthstone recapitalized its common stock into two classes – Class A common stock, $0.001 par value per share (the “Class A Common Stock”), and Class B common stock, $0.001 par value per share (the “Class B Common Stock”), and all of Earthstone’s existing outstanding common stock, $0.001 par value per share (the “Common Stock”), was recapitalized on a one-for-one basis for Class A Common Stock (the “Recapitalization”); (ii) Earthstone transferred all of its membership interests in Earthstone Operating, LLC, Sabine River Energy, LLC, EF Non-Op, LLC and Earthstone Legacy Properties, LLC (formerly Earthstone GP, LLC) and $36,071 in cash from the sale of Class B Common Stock to Bold Holdings (collectively, the “Earthstone Assets”) to EEH, in exchange for 16,791,296 membership units of EEH (the “EEH Units”); (iii) Lynden US transferred all of its membership interests in Lynden Op to EEH in exchange for 5,865,328 EEH Units; (iv) Bold Holdings transferred all of its membership interests in Bold to EEH in exchange for 36,070,828 EEH Units and purchased 36,070,828 shares of Class B Common Stock issued by Earthstone for $36,071; and (v) Earthstone granted an aggregate of 150,000 fully vested shares of Class A Common Stock under Earthstone’s 2014 Long-Term Incentive Plan, as amended (the “2014 Plan”), to certain employees of Bold. Each EEH Unit, together with one share of Class B Common Stock, are convertible into one share of Class A Common Stock. Upon closing of the Bold Transaction on May 9, 2017, Bold Holdings owned approximately 61.4% of the outstanding shares of Class A Common Stock, on a fully diluted, as converted basis. The EEH Units and the shares of Class B Common Stock issued to Bold Holdings were not registered under the Securities Act of 1933, as amended (the “Securities Act”), but were issued by EEH and Earthstone in reliance on the exemption provided under Section 4(a)(2) of the Securities Act. On May 9, 2017, the closing sale price of the Class A Common Stock was $13.58 per share. On May 10, 2017, the Class A Common Stock was uplisted from the NYSE MKT, LLC (the “NYSE MKT”) to the New York Stock Exchange (the “NYSE”) where it is listed under the symbol “ESTE.” On May 9, 2017, in connection with the closing of the Bold Transaction, Earthstone, EnCap Investments L.P. (“EnCap”), Oak Valley Resources, LLC (“Oak Valley”), and Bold Holdings entered into a voting agreement (the “Voting Agreement”), pursuant to which EnCap, Oak Valley, and Bold Holdings agreed not to vote any shares of Class A Common Stock or Class B Common Stock held by them in favor of any action, or take any action that would in any way alter the composition of the board of directors of Earthstone (the “Board”) from its composition immediately following the closing of the Bold Transaction as long as the Voting Agreement is in effect. Pursuant to the terms of the Bold Contribution Agreement, at the closing of the Bold Transaction, Earthstone, Bold Holdings, and the unitholders of Bold Holdings entered into a registration rights agreement (the “Registration Rights Agreement”) relating to the shares of Class A Common Stock issuable upon the exchange of the EEH Units and Class B Common Stock held by Bold Holdings or its unitholders. In accordance with the Registration Rights Agreement, Earthstone filed a registration statement (the “Registration Statement”) with the SEC to permit the public resale of the shares of Class A Common Stock issued by Earthstone to Bold Holdings or its unitholders in connection with the exchange of Class B Common Stock and EEH Units in accordance with the terms of the First Amended and Restated Limited Liability Company Agreement of EEH. On October 18, 2017, the Registration Statement was declared effective by the SEC. The Bold Transaction was recorded in accordance with Financial Accounting Standards Board (“FASB”) Accounting Standards Codification (“ASC”) Topic 805, Business Combinations, and is consolidated in these financial statements in accordance with FASB ASC Topic 810, Consolidation, which requires the recording of a noncontrolling interest component of net income (loss), as well as a noncontrolling interest component within equity, including changes to additional paid-in capital to reflect the noncontrolling interest within equity in the Condensed Consolidated Balance Sheet as of September 30, 2017 at the noncontrolling interest’s respective membership interest in EEH. New significant accounting policy Noncontrolling Interest – represents third-party equity ownership of EEH and is presented as a component of equity in the Condensed Consolidated Balance Sheet as of September 30, 2017, as well as an adjustment to Net income (loss) in the Condensed Consolidated Statements of Operations for the three and nine months ended September 30, 2017. As of September 30, 2017, Earthstone and Lynden US owned a 38.9% membership interest in EEH while Bold Holdings owned the remaining 61.1%. See further discussion in . Recently Issued Accounting Standards Standards not yet adopted Revenue Recognition - In May 2014, the FASB issued updated guidance for recognizing revenue from contracts with customers, which seek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In addition, new and enhanced disclosures will be required. The amendment is effective prospectively for reporting periods beginning on or after December 15, 2017, and early adoption is permitted for periods beginning on or after December 15, 2016.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does not expect net income (loss) or cash flows to be materially impacted by the new standard; however, the Company is currently analyzing whether changes to total revenues and total expenses will be necessary to properly reflect revenue for certain gas processing agreements. The Company continues to evaluate the expected disclosure requirements, changes to relevant business practices, accounting policies and control activities as a result of adoption and has not yet developed estimates of the quantitative impact to the Company's Condensed Consolidated Financial Statements. The Company has selected the modified retrospective method and will adopt this guidance on the effective date of January 1, 2018 . Leases – In February 2016, the FASB issued updated guidance on accounting for leases. The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standards update is effective for interim and annual periods beginning after December 15, 2018 with early adoption permitted. Entities are required to use a modified retrospective adoption, with certain relief provisions, for leases that exist or are entered into after the beginning of the earliest comparative period in the financial statements when adopted. The Company expects to adopt this standards update, as required, beginning with the first quarter of 2019. The Company is in the process of evaluating the impact, if any, of the adoption of this guidance on its Condensed Consolidated Financial Statements. Statement of Cash Flows – In August 2016, the FASB issued updated guidance that clarifies how certain cash receipts and cash payments are presented in the statement of cash flows. This update provides guidance on eight specific cash flow issues. The standards update is effective for interim and annual periods beginning after December 15, 2017, and should be applied retrospectively to all periods presented. Early adoption is permitted. The Company expects to adopt this standards update, as required, beginning with the first quarter of 2018. The Company is in the process of evaluating the impact, if any, of the adoption of this guidance on its Condensed Consolidated Financial Statements. Business Combinations – In January 2017, the FASB issued updated guidance that clarifies the definition of a business, which amends the guidance used in evaluating whether a set of acquired assets and activities represents a business. The guidance requires an entity to evaluate if substantially all of the fair value of the gross assets acquired is concentrated in a single identifiable asset or a group of similar identifiable assets; if so, the set of transferred assets and activities is not considered a business. As a result, acquisition fees and expenses will be capitalized to the cost basis of the property acquired, and the tangible and intangible components acquired will be recorded based on their relative fair values as of the acquisition date. The standard is effective for all public business entities for annual periods beginning after December 15, 2017, including interim periods within those fiscal years, with early adoption permitted for periods for which financial statements have not yet been issued. The Company is in the process of evaluating the impact, if any, of the adoption of this guidance on its Condensed Consolidated Financial Statements. Intangibles - Goodwill and Other In January 2017, the FASB issued updated guidance simplifying the test for goodwill impairment. The update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update is effective for annual and interim periods beginning after December 15, 2019 and early adoption is permitted for interim or annual goodwill impairment tests performed after January 1, 2017. The Company is in the process of evaluating the impact, if any, on its Condensed Consolidated Financial Statements. Compensation – Stock Compensation – In May 2017, the FASB issued updated guidance that provides clarity about which changes to the terms or conditions of a share-based payment award require an entity to apply modification accounting. The update is effective for annual periods beginning after December 15, 2017, and early adoption is permitted, including adoption in any interim period. The Company is currently evaluating the impact, if any, of this update, but does not expect the adoption to have a material impact on its Condensed Consolidated Financial Statements.</t>
  </si>
  <si>
    <t>Acquisitions and Divestitures</t>
  </si>
  <si>
    <t>Business Combinations [Abstract]</t>
  </si>
  <si>
    <t xml:space="preserve">Note 2. Acquisitions and Divestitures The Company accounts for its acquisitions that qualify as business combinations, under the acquisition method of accounting in accordance with FASB ASC Topic 805, Business Combinations Bold Transaction On May 9, 2017, Earthstone completed the Bold Transaction described in Note 1. Basis of Presentation and Summary of Significant Accounting Policies . An allocation of the purchase price was prepared using, among other things, a reserve report prepared by qualified reserve engineers and priced as of the acquisition date. The following allocation is still preliminary with respect to final tax amounts and certain accruals and includes the use of estimates based on information that was available to management at the time these Condensed Consolidated Financial Statements were prepared. The following table summarizes the consideration transferred, fair value of assets acquired and liabilities assumed ( in thousands, except share and share price amounts
Consideration:
Shares of Class A Common Stock issued pursuant to the Bold Contribution Agreement to certain employees of Bold
150,000
EEH Units issued to Bold Holdings
36,070,828
Total equity interest issued in the Bold Transaction
36,220,828
Closing per share price of Class A Common Stock as of May 9, 2017
$
13.58
Total consideration transferred (1)(2)
$
491,879
Fair value of assets acquired:
Cash and cash equivalents
$
2,355
Other current assets
10,078
Oil and gas properties (3)
557,704
Amount attributable to assets acquired
$
570,137
Fair value of liabilities assumed:
Long-term debt (4)
$
58,000
Current liabilities
17,042
Deferred tax liability
2,857
Noncurrent asset retirement obligations
359
Amount attributable to liabilities assumed
$
78,258
(1)
Consideration included 150,000 shares of Class A Common Stock recorded above based upon its fair value which was determined using its closing price of $13.58 per share on May 9, 2017.
(2)
Consideration was 36,070,828 EEH Units. Additionally, Bold Holdings purchased 36,070,828 shares of Class B Common Stock for $36,071. Each EEH Unit, together with one share of Class B Common Stock, is convertible into one share of Class A Common Stock. The fair value of the consideration was determined using the closing price of the Company’s Class A Common Stock of $13.58 per share on May 9, 2017.
(3)
The market assumptions as to the future commodity prices, projections of estimated quantities of oil and natural gas reserves, expectations for timing and amount of the future development and operating costs, projecting of future rates of production, expected recovery rate and risk adjusted discount rates used by the Company to estimate the fair value of the oil and natural gas properties represent Level 3 inputs; see Note 3. Fair Value Measurements
(4)
Concurrent with the closing of the Bold Transaction, EEH assumed Bold’s outstanding borrowings of $58 million under its credit agreement. The following unaudited supplemental pro forma condensed results of operations present consolidated information as though the Bold Transaction had been completed as of January 1, 2016. The unaudited supplemental pro forma financial information was derived from the historical consolidated and combined statements of operations for Bold and Earthstone and adjusted to include: (i) depletion expense applied to the adjusted basis of the properties acquired and (ii) to eliminate non-recurring transaction costs directly related to the Bold Transaction that do not have a continuing impact on the Company’s operating results.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 in thousands, except per share amounts
Three Months Ended September 30,
Nine Months Ended September 30,
2016
2017
2016
Revenue
$
15,865
$
99,192
$
38,165
Loss before taxes
$
(4,860
)
$
(41,420
)
$
(31,723
)
Net loss
$
(5,061
)
$
(31,374
)
$
(32,109
)
Less: Net loss available to noncontrolling interest
$
(3,120
)
$
(19,253
)
$
(21,587
)
Net loss attributable to Earthstone Energy, Inc.
$
(1,941
)
$
(12,121
)
$
(10,522
)
Pro forma net loss per common share attributable to Earthstone Energy, Inc.:
Basic and diluted
$
(0.09
)
$
(0.53
)
$
(0.60
)
The Company has included in its Condensed Consolidated Statements of Operations, revenues of $17.7 million and direct operating expenses of $9.8 million for the three months ended September 30, 2017, and revenues of $28.6 million and direct operating expenses of $16.0 million for the period May 9, 2017 to September 30, 2017 related to the properties acquired in the Bold Transaction. 2017 Divestitures For the three months ended September 30, 2017, the Company sold certain non-core properties for a total cash consideration of approximately $2.7 million, while eliminating approximately $3.6 million of future abandonment obligations. The sales resulted in a net gain of approximately $2.2 million recorded in Gain on sale of oil and gas properties in the Condensed Consolidated Statements of Operations. For the nine months ended September 30, 2017, the Company sold certain non-core properties for a total cash consideration of approximately $5.1 million, while eliminating approximately $3.6 million of future abandonment obligations. The sales resulted in a net gain of approximately $3.8 million recorded in Gain on sale of oil and gas properties in the Condensed Consolidated Statements of Operations. </t>
  </si>
  <si>
    <t>Fair Value Measurements</t>
  </si>
  <si>
    <t>Fair Value Disclosures [Abstract]</t>
  </si>
  <si>
    <t>Note 3. Fair Value Measurements FASB ASC Topic 820, The three-level fair value hierarchy for disclosure of fair value measurements defined by AS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nine months ended September 30, 2017. Fair Value on a Recurring Basis Derivative financial instruments are carried at fair value and measured on a recurring basis. The derivative financial instruments consist of swaps for crude oil and natural gas. The Company’s swaps are valued based on a discounted future cash flow model. The primary input for the model is published forward commodity price curves. The swaps are also designated as Level 2 within the valuation hierarchy. The fair values of commodity derivative instruments in an asset position include a measure of counterparty nonperformance risk, and the fair values of commodity derivative instruments in a liability position include a measure of the Company’s nonperformance risk. These measurements were not material to the Condensed Consolidated Financial Statements. The following table summarizes the fair value of the Company’s financial assets and liabilities, by level within the fair-value hierarchy (in thousands)
September 30, 2017
Level 1
Level 2
Level 3
Total
Financial assets
Derivative asset - current
$
—
$
147
$
—
$
147
Total financial assets
$
—
$
147
$
—
$
147
Financial liabilities
Derivative liability - current
$
—
$
1,986
$
—
$
1,986
Derivative liability - noncurrent
—
422
—
422
Total financial liabilities
$
—
$
2,408
$
—
$
2,408
December 31, 2016
Financial liabilities
Derivative liability - current
$
—
$
4,595
$
—
$
4,595
Derivative liability - noncurrent
—
1,575
—
1,575
Total financial assets
$
—
$
6,170
$
—
$
6,170
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carrying amounts and fair value are approximately equal. Fair Value on a Nonrecurring Basis The Company applies the provisions of the fair value measurement standard on a non-recurring basis to its non-financial assets and liabilities, including oil and gas properties and goodwill. These assets and liabilities are not measured at fair value on an ongoing basis but are subject to fair value adjustments only in certain circumstances. Proved Oil and Natural Gas Properties Proved oil and natural gas properties are measured at fair value on a nonrecurring basis in order to review for impairment. The impairment charge reduces the carrying valu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gas properties are based on (i) proved reserves, (ii) forward commodity prices and assumptions as to costs and expenses, and (iii) the estimated discount rate that would be used by potential purchasers to determine the fair value of the assets. Goodwill Goodwill represents the excess of the purchase price of assets acquired over the fair value of those assets and is tested for impairment annually, or more frequently if events or changes in circumstances dictate that the fair value of goodwill may be less than its carrying amount. Such test includes an assessment of qualitative and quantitative factors. Business Combinations The Company records the identifiable assets acquired and liabilities assumed at fair value at the date of acquisition on a nonrecurring basis. Fair value may be estimated using comparable market data, a discounted cash flow method, or a combination of the two. In the discounted cash flow method, estimated future cash flows are based on management’s expectations for the future and include estimates of future oil and gas production, commodity prices based on NYMEX commodity futures price strips as of the date of the estimate, operating and development costs, and a risk-adjusted discount rate. The future oil and natural gas pricing used in the valuation is a Level 2 assumption. Significant Level 3 assumptions associated with the calculation of discounted cash flows used in the determination of fair value of the acquisition include the Company’s estimate operating and development costs, anticipated production of proved reserves, appropriate risk-adjusted discount rates and other relevant data. The Company’s acquisitions are described in Note 2. Acquisitions and Divestitures Asset Retirement Obligations The asset retirement obligation estimates are derived from historical costs and management’s expectation of future cost environments; and therefore, the Company has designated these liabilities as Level 3. The significant inputs to this fair value measurement include estimates of plugging, abandonment and remediation costs, well life, inflation and credit-adjusted risk free rate. See Note 11. Asset Retirement Obligations</t>
  </si>
  <si>
    <t>Derivative Financial Instruments</t>
  </si>
  <si>
    <t>Derivative Instruments And Hedging Activities Disclosure [Abstract]</t>
  </si>
  <si>
    <t xml:space="preserve">Note 4. Derivative Financial Instruments In connection with the closing of the Bold Transaction on May 9, 2017, all oil and natural gas derivative contracts were novated to EEH. The Company’s hedging activities consist of derivative instruments entered into in order to hedge against changes in oil and natural gas prices through the use of fixed price swap agreements. Swaps exchange floating price risk in the future for a fixed price at the time of the hedge. Consistent with its hedging policy, the Company has entered into a series of derivative instruments to hedge a significant portion of its expected oil and natural gas production for the remainder of 2017 through December 31, 2018. Typically, these derivative instruments require payments to (receipts from) counterparties based on specific indices as required by the derivative agreements. Although not risk free, the Company believes these instruments reduce its exposure to oil and natural gas price fluctuations and, thereby, allow the Company to achieve a more predictable cash flow. The Company’s derivative instruments are cash flow hedge transactions in which it is hedging the variability of cash flow related to a forecasted transaction. The Company does not enter into derivative instruments for trading or other speculative purposes. These transactions are recorded in the Condensed Consolidated Financial Statements in accordance with FASB ASC Topic 815. The Company has accounted for these transactions using the mark-to-market accounting method. Generally, the Company incurs accounting losses on derivatives during periods where prices are rising and gains during periods where prices are falling which may cause significant fluctuations in the Condensed Consolidated Balance Sheets and Condensed Consolidated Statements of Operations. The Company nets its derivative instrument fair value amounts executed with each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d the following open crude oil and natural gas derivative contracts as of September 30, 2017:
Price Swaps
Period
Commodity
Volume (Bbl s
Weighted Average Price ($/Bbl / $/MMBtu)
Q4 2017
Crude Oil
157,500
$
50.66
Q1 - Q4 2018
Crude Oil
1,279,000
$
50.16
Q4 2017
Natural Gas
645,000
$
3.167
Q1 - Q4 2018
Natural Gas
810,000
$
3.066
Additionally, on October 30, 2017, the Company entered into additional fixed price oil swap agreements, hedging an additional 365,000 Bbls of 2019 oil production at a price of $51.55/Bbl. 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September 30, 2017
December 31, 2016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Derivative asset - current
$
327
$
(180
)
$
147
$
—
$
—
$
—
Commodity contracts
Derivative asset - noncurrent
$
24
$
(24
)
$
—
$
—
$
—
$
—
Commodity contracts
Derivative liability - current
$
(2,166
)
$
180
$
(1,986
)
$
4,595
$
—
$
4,595
Commodity contracts
Derivative liability - noncurrent
$
(446
)
$
24
$
(422
)
$
1,575
$
—
$
1,575
The follow table summarizes the location and amounts of the Company’s realized and unrealized gains and losses on derivatives instruments in the Company’s Condensed Consolidated Statements of Operations (in thousands)
Three Months Ended September 30,
Nine Months Ended September 30,
2017
2016
2017
2016
Derivatives not designated as hedging contracts under ASC Topic 815
Statement of Operations Location
Total (loss) gain on commodity contracts
(Loss) gain on derivative contracts, net
$
(4,159
)
$
413
$
3,908
$
(5,847
)
Cash received in settlements on commodity contracts
(Loss) gain on derivative contracts, net
496
533
229
3,330
(Loss) gain on commodity contracts, net
$
(3,663
)
$
946
$
4,137
$
(2,517
) </t>
  </si>
  <si>
    <t>Oil and Natural Gas Properties</t>
  </si>
  <si>
    <t>Oil And Gas Exploration And Production Industries Disclosures [Abstract]</t>
  </si>
  <si>
    <t xml:space="preserve">Note 5. Oil and Natural Gas Properties The Company follows the successful efforts method of accounting for its oil and natural gas properties. Under this method, costs to acquire oil and natural gas properties, drill and equip exploratory wells that find proved reserves, and drill and equip development wells are capitalized. Costs incurred to maintain wells and related equipment, lease and well operating costs, and other exploration costs are charged to expense as incurred. Gains and losses arising from the sale of properties are included in Loss from operations in the Condensed Consolidated Statements of Operations. The Company’s lease acquisition costs and development costs of proved oil and natural gas properties are amortized using the units-of-production method, at the field level, based on total proved reserves and proved developed reserves, respectively. Depletion expense for oil and gas producing property and related equipment was $10.2 million and $5.0 million, for the three months ended September 30, 2017 and 2016, respectively. For the nine months ended September 30, 2017 and 2016, depletion expense for oil and gas producing property and related equipment was $27.9 million and $15.9 million, respectively. Proved Properties Proved oil and natural gas properties are measured at fair value on a nonrecurring basis in order to review for impairment. The impairment charge reduces the carrying valu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gas properties are based on (i) proved reserves, (ii) forward commodity prices and assumptions as to costs and expenses, and (iii) the estimated discount rate that would be used by potential purchasers to determine the fair value of the assets. Unproved Properties Unproved properties consist of costs incurred to acquire undeveloped leases as well as the cost to acquire unproved reserves. Undeveloped lease costs and unproved reserve acquisition costs are capitalized. Unproved oil and gas leases are generally for a primary term of three to five years. In most cases, the term of the unproved leases can be extended by paying delay rentals, meeting contractual drilling obligations, or by the presence of producing wells on the leases. Unproved costs related to successful exploratory drilling are reclassified to proved properties and depleted on a units-of-production basis. The Company reviews its unproved properties periodically for impairment. In determining whether an unproved property is impaired, the Company considers numerous factors including, but not limited to, current exploration and development plans, favorable or unfavorable exploration activity on the property being evaluated and/or adjacent properties, the Company’s geologists' evaluation of the property, and the remaining months in the lease term for the property. Impairments to Oil and Natural Gas Properties During the three months ended September 30, 2017, the Company recorded an impairment of $0.1 million to its unproved oil and natural gas properties as a result of acreage expirations to its properties located in the Eagle Ford shale trend of south Texas. As a result of both acreage expirations and forward commodity price declines, during the nine months ended September 30, 2017, the Company recorded impairments consisting of $63.0 million to its proved oil and natural gas properties and $3.7 million to its unproved oil and natural gas properties, primarily to its properties located in the Eagle Ford shale trend of south Texas. The Company did not record any impairments to its oil and natural gas properties for the three and nine months ended September 30, 2016. </t>
  </si>
  <si>
    <t>Noncontrolling Interest</t>
  </si>
  <si>
    <t>Noncontrolling Interest [Abstract]</t>
  </si>
  <si>
    <t>Note 6. Noncontrolling Interest As a result of the Bold Transaction, Earthstone became the sole managing member of, and has a controlling interest in, EEH. As the sole managing member of EEH, Earthstone operates and controls all of the business and affairs of EEH and its subsidiaries. Immediately following the Bold Transaction, Earthstone and Lynden US owned a 38.6% membership interest in EEH while Bold Holdings owned the remaining 61.4%. The Bold Transaction was recorded in accordance with FASB ASC Topic 805, Business Combinations, and is consolidated in these financial statements in accordance with FASB ASC Topic 810, Consolidation, which requires the recording of a noncontrolling interest component of net income (loss), as well as a noncontrolling interest component within equity, including changes to Additional paid-in capital to reflect the noncontrolling interest within equity in the Condensed Consolidated Balance Sheet as of September 30, 2017 at the noncontrolling interest’s respective membership interest in EEH. A reconciliation of the equity attributable to the noncontrolling interest as of May 9, 2017 is as follows ( in thousands
Total consideration transferred (1)
$
491,879
Change to Additional paid-in capital to reflect the noncontrolling interest within equity at their membership interest
(12,872
)
Portion of equity attributable to noncontrolling interest (2)
$
479,007
(1)
See Note 2. Acquisitions and Divestitures
(2)
Represents 61.4% of total equity attributable to EEH as of May 9, 2017. Earthstone consolidates the financial results of EEH and its subsidiaries, and records a noncontrolling interest for the economic interest in Earthstone held by the members of EEH other than Earthstone and Lynden US. Net income (loss) attributable to noncontrolling interest in the Condensed Consolidated Statements of Operations for the three and nine months ended September 30, 2017 represents the portion of net income or loss attributable to the economic interest in the Company held by the members of EEH other than Earthstone and Lynden US. Noncontrolling interest in the Condensed Consolidated Balance Sheet as of September 30, 2017 represents the portion of net assets of the Company attributable to the members of EEH other than Earthstone and Lynden US. The following table presents the changes in noncontrolling interest for the nine months ended September 30, 2017:
EEH Units Held By Earthstone and Lynden US
%
EEH Units Held By Others
%
Total EEH Units Outstanding
As of December 31, 2016
—
—
—
—
—
May 9, 2017 - Bold Transaction
22,656,624
38.6
%
36,070,828
61.4
%
58,727,452
EEH Units issued in connection with Class A Common Stock issued in connection with Bold Transaction
150,000
—
150,000
EEH Units issued in connection with the vesting of restricted stock units
182,135
—
182,135
As of September 30, 2017
22,988,759
38.9
%
36,070,828
61.1
%
59,059,587
The following table summarizes the activity for the equity attributable to the noncontrolling interest for the nine months ended September 30, 2017 ( in thousands
2017
As of December 31, 2016
$
—
Noncontrolling interest recorded within equity in connection with the closing of the Bold Transaction
479,007
Net loss attributable to noncontrolling interest
(35,392
)
As of September 30, 2017
$
443,615</t>
  </si>
  <si>
    <t>Net Income (Loss) Per Common Share</t>
  </si>
  <si>
    <t>Earnings Per Share [Abstract]</t>
  </si>
  <si>
    <t xml:space="preserve">Note 7. Net Income (Loss) Per Common Share Net income (loss) per common share—basic is calculated by dividing Net income (loss)
Three Months Ended September 30,
Nine Months Ended September 30,
(In thousands, except per share amounts)
2017
2016
2017
2016
Net income (loss) attributable to Earthstone Energy, Inc.
$
1,556
$
(3,900
)
$
(14,838
)
$
(21,493
)
Net income (loss) per common share attributable to Earthstone Energy, Inc.:
Basic
$
0.07
$
(0.17
)
$
(0.66
)
$
(1.23
)
Diluted
$
0.07
$
(0.17
)
$
(0.66
)
$
(1.23
)
Weighted average common shares outstanding
Basic
22,905,023
22,289,177
22,638,977
17,433,079
Add potentially dilutive securities:
Unvested restricted stock units
—
—
—
—
Diluted weighted average common shares outstanding
22,905,023
22,289,177
22,638,977
17,433,079
Class B Common Stock has been excluded, as its conversion would eliminate noncontrolling interest and Net income (loss) attributable to noncontrolling interest of $37.8 million would be added back to Net income (loss) attributable to Earthstone Energy, Inc., having no dilutive effect on Net income (loss) per common share attributable to Earthstone Energy, Inc. </t>
  </si>
  <si>
    <t>Common Stock</t>
  </si>
  <si>
    <t>Equity [Abstract]</t>
  </si>
  <si>
    <t>Note 8. Common Stock On May 9, 2017, and in connection with the completion of the Bold Transaction, Earthstone recapitalized its Common Stock into two classes, as described in Note 1. – Basis of Presentation and Summary of Significant Accounting Policies Class A Common Stock At September 30, 2017, there were 22,988,759 shares of Class A Common Stock issued and outstanding. On July 1, 2017, Earthstone retired and returned the 15,357 shares of treasury stock to authorized but unissued shares of Class A Common Stock. During the period January 1, 2017 through May 8, 2017, the Company issued 382,804 shares of Common Stock as a result of the vesting and settlement of restricted stock units under the 2014 Plan. During the period May 9, 2017 through September 30, 2017, the Company issued 182,135 shares of Class A Common Stock as a result of the vesting and settlement of restricted stock units under the 2014 Plan. Additionally, on May 9, 2017, under the Bold Contribution Agreement, Earthstone issued 150,000 shares of Class A Common Stock valued at approximately $2.0 million on that date. For additional information, see Note 2. Acquisitions and Divestitures Class A Common Stock Offering In October 2017, the Company completed a public offering of 4,500,000 shares of Class A Common Stock, at an issue price of $9.25 per share. The Company received net proceeds from this offering of $39.2 million, after deducting underwriters’ fees and offering expenses of $2.4 million. The net proceeds from the offering were used to repay outstanding indebtedness under the EEH Credit Agreement. Class B Common Stock At September 30, 2017, there were 36,070,828 shares of Class B Common Stock issued and outstanding. Earthstone did not have any Class B Common Stock issued at December 31, 2016. On May 9, 2017, in connection with Earthstone’s completion of the Bold Transaction, Earthstone issued 36,070,828 shares of Class B Common Stock in exchange for $36 thousand. Each share of Class B Common Stock, together with one EEH Unit, is convertible into one share of Class A Common Stock. For additional information, see Note 2. Acquisitions and Divestitures On May 9, 2017, in connection with the closing of the Bold Transaction, Earthstone, EnCap, Oak Valley, and Bold Holdings entered into the Voting Agreement, pursuant to which EnCap, Oak Valley, and Bold Holdings agreed not to vote any shares of Class A Common Stock or Class B Common Stock held by them in favor of any action, or take any action that would in any way alter the composition of the Board from its composition immediately following the closing of the Bold Transaction as long as the Voting Agreement is in effect. The Voting Agreement terminates on the earlier of (i) the fifth anniversary of the closing date of the Bold Contribution Agreement and (ii) the date upon which EnCap, Oak Valley, and Bold Holdings collectively own, of record and beneficially, less than 20% of Earthstone’s outstanding voting stock.</t>
  </si>
  <si>
    <t>Stock-Based Compensation</t>
  </si>
  <si>
    <t>Disclosure Of Compensation Related Costs Sharebased Payments [Abstract]</t>
  </si>
  <si>
    <t xml:space="preserve">Note 9. Stock-Based Compensation The 2014 Plan, as amended, allows, among other things, for the grant of RSUs. On May 9, 2017, and in connection with the completion of the Bold Contribution Agreement, and upon approval by the stockholders of Earthstone, the 2014 Plan was amended to increase the number of shares of Class A Common Stock authorized to be issued under the 2014 Plan by 4.3 million shares, to a total of 5.8 million shares. Each RSU represents the contingent right to receive one share of Class A Common Stock. The holders of outstanding RSUs do not receive dividends or have voting rights prior to vesting and settlement Compensation expense for granted RSUs is recognized on a straight-line basis over the vesting and is net of forfeitures, as incurred. The table below summarizes unvested RSU award activity for the nine months ended September 30, 2017:
Shares
Weighted-Average Grant Date Fair Value
Unvested RSUs at December 31, 2016
781,500
$
12.53
Granted
254,500
$
11.67
Forfeited
(36,000
)
$
13.30
Vested
(594,380
)
$
12.45
Unvested RSUs at September 30, 2017
405,620
$
12.03
The unrecognized compensation expense related to the RSU awards at September 30, 2017 was $4.3 million which will be amortized over the remaining vesting period. The weighted average remaining vesting period of the unrecognized compensation expense is 0.74 years. Stock-based compensation expense for the three and nine months ended September 30, 2017 was $1.7 million and $4.6 million, respectively. For the three and nine months ended September 30, 2016, stock-based compensation expense was $1.3 million and $1.9 million, respectively. Stock-based compensation expense is recorded in the Condensed Consolidated Statements of Operations with a corresponding increase in Additional paid-in capital within the Condensed Consolidated Balance Sheet. During the nine months ended September 30, 2016, the Company granted 772,500 RSUs with a weighted average grant date fair value of $12.55. As of September 30, 2016, all 772,500 RSUs were unvested. </t>
  </si>
  <si>
    <t>Long-Term Debt</t>
  </si>
  <si>
    <t>Debt Disclosure [Abstract]</t>
  </si>
  <si>
    <t xml:space="preserve">Note 10. Long Credit Agreement On May 9, 2017, in connection with the closing of the Bold Transaction, the Company exited its credit agreement dated December 19, 2014, by and among Earthstone, Oak Valley Operating, LLC, EF Non-OP, LLC, Sabine River Energy, LLC, Basic Petroleum Services, Inc., BOKF, NA dba Bank of Texas, and the Lenders party thereto (as amended, modified or restated from time to time, the “ESTE Credit Agreement”). At that time, all outstanding borrowings of $10.0 million under the ESTE Credit Agreement were repaid and $0.5 million of remaining unamortized deferred financing costs were expensed and included in Write-off of deferred financing costs in the Condensed Consolidated Statements of Operations. On May 9, 2017, EEH (the “Borrower”), Earthstone Operating, LLC, EF Non-Op, LLC, Sabine River Energy, LLC, Earthstone Legacy Properties, LLC, Lynden Op, Bold, Bold Operating, LLC (the “Guarantors”), BOKF, NA dba Bank Of Texas, as Agent and Lead Arranger, Wells Fargo Bank, National Association as Syndication Agent and the Lenders party thereto (the “Lenders”), entered into a credit agreement (the “EEH Credit Agreement”). The borrowing base under the EEH Credit Agreement is $150.0 million, and is subject to redetermination on or about November 1st and May 1st of each year. The amounts borrowed under the EEH Credit Agreement bear annual interest rates at either (a) the London Interbank Offered Rate (“LIBOR”) plus 2.25% to 3.25% or (b) the prime lending rate of Bank of Texas plus 1.25% to 2.25%, depending on the amounts borrowed under the EEH Credit Agreement. Principal amounts outstanding under the EEH Credit Agreement are due and payable in full at maturity on May 9, 2022. All of the obligations under the EEH Credit Agreement, and the guarantees of those obligations, are secured by substantially all of EEH’s assets. Additional payments due under the EEH Credit Agreement include paying a commitment fee of 0.50% per year to the Lenders in respect of the unutilized commitments thereunder, as well as certain other customary fees. The EEH Credit Agreement contains a number of covenants that, among other things, restrict, subject to certain exceptions, EEH’s ability to incur additional indebtedness, create liens on assets, make investments, enter into sale and leaseback transactions, pay dividends and make distributions or repurchase its limited liability interests, engage in mergers or consolidations, sell certain assets, sell or discount any notes receivable or accounts receivable and engage in certain transactions with affiliates. In addition, the EEH Credit Agreement requires EEH to maintain the following financial covenants: a current ratio, as defined, of not less than 1.0 to 1.0 and a leverage ratio of not greater than 4.0 to 1.0. Leverage ratio means the ratio of (i) the aggregate debt of EEH and its consolidated subsidiaries as at the last day of the fiscal quarter (excluding any debt from obligations relating to non-cash losses under FASB ASC 815 as a result of changes in the fair market value of derivatives) to (ii) the product of EBITDAX for such fiscal quarter multiplied by four. The term “EBITDAX” means, for any period, the sum of consolidated net income for such period plus (a) the following expenses or charges to the extent deducted from consolidated net income in such period: (i) interest, (ii) taxes, (iii) depreciation, (iv) depletion, (v) amortization, (vi) non-cash losses under FASB ASC 815 as a result of changes in the fair market value of derivatives, (vii) exploration expenses, (viii) impairment expenses, and (ix) non-cash compensation expenses and minus (b) to the extent included in consolidated net income in such period, non-cash gains under FASB ASC 815 as a result of changes in the fair market value of derivatives. The EEH Credit Agreement contains customary affirmative covenants and defines events of default to include failure to pay principal or interest, breach of covenants, breach of representations and warranties, insolvency, judgment default, and if Frank A. Lodzinski ceases to serve and function as Chief Executive Officer of EEH and the majority of the Lenders do not approve of Mr. Lodzinski’s successor. Upon the occurrence and continuance of an event of default, the Lenders have the right to accelerate repayment of the loans and exercise their remedies with respect to the collateral. As of September 30, 2017, EEH was in compliance with these covenants under the EEH Credit Agreement. As of September 30, 2017, the Company had a $150.0 million borrowing base under the EEH Credit Agreement, of which $70.0 million was outstanding, bearing annual interest of 3.7311%, resulting in an additional $80.0 million of borrowing base availability under the EEH Credit Agreement. Promissory Note In July 2016, Earthstone issued a $5.1 million unsecured promissory note (the “Note”) to a drilling rig contractor in settlement of rig idle charges and the termination amount of the contract. These expenses which were incurred from late January 2016 through September 30, 2016 were recorded in Rig idle and termination expense in the Condensed Consolidated Statements of Operations for the nine months ended September 30, 2016. The Note was assigned to EEH in connection with the closing of the Bold Transaction. The Note is payable in monthly installments over a three-year period maturing in July 2019, bearing an annualized interest rate of 8.0% for the first 12 months, 10.0% for the subsequent 12 months, and 12.0% for the last 12 months, with no prepayment penalty. Interest expense is recognized using the effective interest method of approximately 9.1% over the life of the note. As of September 30, 2017, the Company had $3.1 million outstanding under the Note with $1.7 million included in the current portion of long-term debt. Total Long-Term Debt The following table below summarizes long term debt ( in thousands
September 30,
December 31,
2017
2016
Borrowings under Credit Agreement
$
70,000
$
10,000
Promissory note
3,104
4,297
Total debt
73,104
14,297
Less: Current portion of long-term debt
(1,704
)
(1,604
)
Long-term debt
$
71,400
$
12,693
For the nine months ended September 30, 2017, the Company had borrowings of $70.0 million and $11.2 million in repayments of borrowings. The borrowings included $58.0 million related to the repayment of all outstanding borrowings under Bold’s credit agreement which were assumed by EEH in connection with the closing of the Bold Transaction. For the three and nine months ended September 30, 2017, interest on borrowings averaged 4.21% and 4.01% per annum, respectively, of which excluded commitment fees of $0.1 million and $0.2 million, respectively, and amortization of deferred financing costs of $0.1 million and $0.2 million, respectively. For the three and nine months ended September 30, 2016, interest on borrowings averaged 3.78% and 5.40% per annum, respectively, of which excluded commitment fees of $0.1 million and $0.2 million, respectively, and amortization of deferred financing costs of $0.1 million and $0.2 million respectively. The Company capitalized $0.1 million and $1.2 million, respectively, of costs associated with the ESTE Credit Agreement for the three and nine months ended September 30, 2017. The Company did not capitalize any costs associated with its borrowings for the three months ended September 30, 2016 and capitalized $0.1 million of costs associated with its borrowings for the nine months ended September 30, 2016. These capitalized costs are included in Other noncurrent assets in the Condensed Consolidated Balance Sheets. The Company’s policy is to capitalize the financing costs associated with its debt and amortize those costs on a straight-line basis over the term of the associated debt. </t>
  </si>
  <si>
    <t>Asset Retirement Obligations</t>
  </si>
  <si>
    <t>Asset Retirement Obligation Disclosure [Abstract]</t>
  </si>
  <si>
    <t xml:space="preserve">Note 11. Asset Retirement Obligations The Company has asset retirement obligations associated with the future plugging and abandonment of oil and gas properties and related facilities. Revisions to the liability typically occur due to changes in the estimated abandonment costs, well economic lives, and the discount rate. The following table summarizes the Company’s asset retirement obligation transactions recorded during the nine months ended September 30, (in thousands)
2017
2016
Beginning asset retirement obligations
$
6,013
$
5,075
Liabilities incurred
64
114
Liabilities settled
—
(15
)
Acquisitions (1)
359
250
Accretion expense
378
404
Divestitures (2)
(3,629
)
—
Revision of estimates
19
(13
)
Ending asset retirement obligations
$
3,204
$
5,815
(1)
The 2017 amount is related to the Bold Transaction. The 2016 amount is related to the Lynden Arrangement.
(2)
See Note 2. Acquisitions and Divestitures. </t>
  </si>
  <si>
    <t>Related Party Transactions</t>
  </si>
  <si>
    <t>Related Party Transactions [Abstract]</t>
  </si>
  <si>
    <t xml:space="preserve">Note 12. Related Party Transactions FASB ASC Topic 850 , Related Party Disclosures Flatonia Energy, LLC (“Flatonia”), which owns approximately 12.9% of the outstanding Class A Common Stock as of September 30, 2017, is a party to a joint operating agreement (the “Operating Agreement”) with the Company. The Operating Agreement covers certain jointly owned oil and natural gas properties located in the Eagle Ford trend in Texas. In connection with the Operating Agreement, the Company made payments to Flatonia of $6.4 million and $20.8 million and received payments from Flatonia of $0.8 million and $3.2 million for the three and nine months ended September 30, 2017, respectively. For the three and nine months ended September 30, 2016, the Company made payments to Flatonia of $5.1 million and $21.3 million and received payments from Flatonia of $5.8 million and $8.6 million, respectively. At September 30, 2017, amounts receivable from Flatonia in connection with the Operating Agreement were $1.5 million. At December 31, 2016, Earthstone had $1.5 million of outstanding receivables due from Flatonia. Amounts payable to Flatonia in connection with the Operating Agreement were $3.1 million at December 31, 2016. There were no payables outstanding and due to Flatonia as of September 30, 2017. </t>
  </si>
  <si>
    <t>Commitments and Contingencies</t>
  </si>
  <si>
    <t>Commitments And Contingencies Disclosure [Abstract]</t>
  </si>
  <si>
    <t>Note 13. Commitments and Contingencies Legal From time to time, the Company and its subsidiaries may be involved in various legal proceedings and claims in the ordinary course of business. In July 2015, EF Non-Op, LLC, a subsidiary of Earthstone, filed suit in the 125 th EF Non-Op, LLC vs. BHP Billiton Petroleum Properties (N.A.), LP (F/K/A Petrohawk Properties, LP), Olenik v. Lodzinksi et al. : On June 2, 2017, Nicholas Olenik filed a purported shareholder class and derivative action in the Delaware Court of Chancery against the Company’s Chief Executive Officer, along with other members of the Board, EnCap, Bold, Bold Holdings and Oak Valley. The complaint alleges that the Company’s directors breached their fiduciary duties in connection with the Bold Contribution Agreement. The Plaintiff asserts that the directors negotiated the Bold Transaction to benefit EnCap and its affiliates, failed to obtain adequate consideration for the Earthstone shareholders who were not affiliated with EnCap or Earthstone management, did not follow an adequate process in negotiating and approving the Bold Transaction, and made materially misleading or incomplete proxy disclosures in connection with the Bold Transaction. The suit seeks unspecified damages and purports to assert claims derivatively on behalf of the Company and as a class action on behalf of all persons who held Common Stock up to March 13, 2017, excluding defendants and their affiliates. The Company and each of the other defendants believe the claims are entirely without merit and they intend to mount a vigorous defense. The outcome of this suit is uncertain, and while the Company is confident in its position, any potential monetary recovery or loss to the Company cannot be estimated at this time. On August 18, 2017, litigation captioned Trinity Royal Partners, LP v. Bold Energy III LLC, et al. was filed with the 142nd Judicial District of the District Court in Midland County, Texas, asserting breach of contract and indemnity claims for alleged damages from loss of property relating to two oil and natural gas wells in which Bold was the operator. Trinity Royalty Partners, LP (“Trinity”) alleges that Bold is required to indemnify Trinity under the terms of an Assignment and a Participation and Joint Development Agreement between Bold and Trinity. Damages are alleged to include costs incurred in attempting to repair and restore an oil and natural gas well and for the loss of future reserves attributable to both wells. Trinity is seeking approximately $7.2 million in damages and attorneys’ fees. Earthstone and Bold believe the suit is without any merit and Bold intends to mount a vigorous defense. The outcome of this suit is uncertain, and while the Company is confident in its position, any potential monetary recovery or loss to the Company cannot be estimated at this time. Environmental and Regulatory As of September 30, 2017, there were no known environmental or other regulatory matters related to the Company’s operations that are reasonably expected to result in a material liability to the Company.</t>
  </si>
  <si>
    <t>Income Taxes</t>
  </si>
  <si>
    <t>Income Tax Disclosure [Abstract]</t>
  </si>
  <si>
    <t xml:space="preserve">Note 14. Income Taxes Following the closing of the Bold Transaction, the Company continues to record an income tax provision consistent with its status as a corporation. The Company’s corporate structure requires the filing of two separate consolidated U.S. Federal income tax returns and one Canadian income tax return resulting from the Lynden Arrangement that includes Lynden US, Earthstone, and Lynden Corp. As such, taxable income of Earthstone cannot be offset by tax attributes, including net operating losses, of Lynden US, nor can taxable income of Lynden US be offset by tax attributes of Earthstone. Following the Bold Transaction, Earthstone and Lynden US record a tax provision, respectively, for their share of the book income or loss of EEH, net of the non-controlling interest, as well as any standalone income or loss generated by each company. As EEH is treated as a partnership for U.S. Federal income tax purposes, it is not subject to income tax at the federal level and only recognizes the Texas Margin Tax. During the nine months ended September 30, 2017, the Company recorded an income tax benefit for Lynden US of $2.7 million as a result of its standalone pre-tax loss incurred before the Bold Transaction and its share of the distributable loss from EEH after the Bold Transaction. During the nine months ended September 30, 2017, the Company did not record an income tax benefit for Earthstone as a result of its standalone pre-tax loss incurred before the Bold Transaction and its share of the distributable loss from EEH after the Bold Transaction, because the future realization of such loss cannot be reasonably assured and is subject to a full valuation allowance. Earthstone recorded a $7.5 million income tax benefit as a discrete item during the current reporting period, which resulted from a change in assessment of the realization of its net deferred tax assets due to the deferred tax liability that was recorded with respect to its investment in EEH as part of the Bold Transaction as an adjustment to Additional paid-in capital within the Condensed Consolidated Balance Sheet. Lynden Corp incurred no material net income (loss), or related income tax expense (benefit), for the three and nine months ended September 30, 2017. EEH recorded deferred tax expense during nine months ended September 30, 2017 of $0.2 million related to the Texas Margin Tax as the deficit margin generated during the period cannot be carried forward to offset future taxable margin related to state basis differences in EEH’s oil and natural gas properties. </t>
  </si>
  <si>
    <t>Basis of Presentation and Summary of Significant Accounting Policies (Policies)</t>
  </si>
  <si>
    <t xml:space="preserve">Noncontrolling Interest – represents third-party equity ownership of EEH and is presented as a component of equity in the Condensed Consolidated Balance Sheet as of September 30, 2017, as well as an adjustment to Net income (loss) in the Condensed Consolidated Statements of Operations for the three and nine months ended September 30, 2017. As of September 30, 2017, Earthstone and Lynden US owned a 38.9% membership interest in EEH while Bold Holdings owned the remaining 61.1%. See further discussion in . </t>
  </si>
  <si>
    <t>Recently Issued Accounting Standards</t>
  </si>
  <si>
    <t>Recently Issued Accounting Standards Standards not yet adopted Revenue Recognition - In May 2014, the FASB issued updated guidance for recognizing revenue from contracts with customers, which seek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In addition, new and enhanced disclosures will be required. The amendment is effective prospectively for reporting periods beginning on or after December 15, 2017, and early adoption is permitted for periods beginning on or after December 15, 2016.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does not expect net income (loss) or cash flows to be materially impacted by the new standard; however, the Company is currently analyzing whether changes to total revenues and total expenses will be necessary to properly reflect revenue for certain gas processing agreements. The Company continues to evaluate the expected disclosure requirements, changes to relevant business practices, accounting policies and control activities as a result of adoption and has not yet developed estimates of the quantitative impact to the Company's Condensed Consolidated Financial Statements. The Company has selected the modified retrospective method and will adopt this guidance on the effective date of January 1, 2018 . Leases – In February 2016, the FASB issued updated guidance on accounting for leases. The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standards update is effective for interim and annual periods beginning after December 15, 2018 with early adoption permitted. Entities are required to use a modified retrospective adoption, with certain relief provisions, for leases that exist or are entered into after the beginning of the earliest comparative period in the financial statements when adopted. The Company expects to adopt this standards update, as required, beginning with the first quarter of 2019. The Company is in the process of evaluating the impact, if any, of the adoption of this guidance on its Condensed Consolidated Financial Statements. Statement of Cash Flows – In August 2016, the FASB issued updated guidance that clarifies how certain cash receipts and cash payments are presented in the statement of cash flows. This update provides guidance on eight specific cash flow issues. The standards update is effective for interim and annual periods beginning after December 15, 2017, and should be applied retrospectively to all periods presented. Early adoption is permitted. The Company expects to adopt this standards update, as required, beginning with the first quarter of 2018. The Company is in the process of evaluating the impact, if any, of the adoption of this guidance on its Condensed Consolidated Financial Statements. Business Combinations – In January 2017, the FASB issued updated guidance that clarifies the definition of a business, which amends the guidance used in evaluating whether a set of acquired assets and activities represents a business. The guidance requires an entity to evaluate if substantially all of the fair value of the gross assets acquired is concentrated in a single identifiable asset or a group of similar identifiable assets; if so, the set of transferred assets and activities is not considered a business. As a result, acquisition fees and expenses will be capitalized to the cost basis of the property acquired, and the tangible and intangible components acquired will be recorded based on their relative fair values as of the acquisition date. The standard is effective for all public business entities for annual periods beginning after December 15, 2017, including interim periods within those fiscal years, with early adoption permitted for periods for which financial statements have not yet been issued. The Company is in the process of evaluating the impact, if any, of the adoption of this guidance on its Condensed Consolidated Financial Statements. Intangibles - Goodwill and Other In January 2017, the FASB issued updated guidance simplifying the test for goodwill impairment. The update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update is effective for annual and interim periods beginning after December 15, 2019 and early adoption is permitted for interim or annual goodwill impairment tests performed after January 1, 2017. The Company is in the process of evaluating the impact, if any, on its Condensed Consolidated Financial Statements. Compensation – Stock Compensation – In May 2017, the FASB issued updated guidance that provides clarity about which changes to the terms or conditions of a share-based payment award require an entity to apply modification accounting. The update is effective for annual periods beginning after December 15, 2017, and early adoption is permitted, including adoption in any interim period. The Company is currently evaluating the impact, if any, of this update, but does not expect the adoption to have a material impact on its Condensed Consolidated Financial Statements.</t>
  </si>
  <si>
    <t>Acquisitions and Divestitures (Tables) - Bold Contribution Agreement [Member]</t>
  </si>
  <si>
    <t>Business Acquisition [Line Items]</t>
  </si>
  <si>
    <t>Schedule of Consideration Transferred, Fair Value of Assets Acquired and Liabilities Assumed</t>
  </si>
  <si>
    <t>The following table summarizes the consideration transferred, fair value of assets acquired and liabilities assumed ( in thousands, except share and share price amounts
Consideration:
Shares of Class A Common Stock issued pursuant to the Bold Contribution Agreement to certain employees of Bold
150,000
EEH Units issued to Bold Holdings
36,070,828
Total equity interest issued in the Bold Transaction
36,220,828
Closing per share price of Class A Common Stock as of May 9, 2017
$
13.58
Total consideration transferred (1)(2)
$
491,879
Fair value of assets acquired:
Cash and cash equivalents
$
2,355
Other current assets
10,078
Oil and gas properties (3)
557,704
Amount attributable to assets acquired
$
570,137
Fair value of liabilities assumed:
Long-term debt (4)
$
58,000
Current liabilities
17,042
Deferred tax liability
2,857
Noncurrent asset retirement obligations
359
Amount attributable to liabilities assumed
$
78,258
(1)
Consideration included 150,000 shares of Class A Common Stock recorded above based upon its fair value which was determined using its closing price of $13.58 per share on May 9, 2017.
(2)
Consideration was 36,070,828 EEH Units. Additionally, Bold Holdings purchased 36,070,828 shares of Class B Common Stock for $36,071. Each EEH Unit, together with one share of Class B Common Stock, is convertible into one share of Class A Common Stock. The fair value of the consideration was determined using the closing price of the Company’s Class A Common Stock of $13.58 per share on May 9, 2017.
(3)
The market assumptions as to the future commodity prices, projections of estimated quantities of oil and natural gas reserves, expectations for timing and amount of the future development and operating costs, projecting of future rates of production, expected recovery rate and risk adjusted discount rates used by the Company to estimate the fair value of the oil and natural gas properties represent Level 3 inputs; see Note 3. Fair Value Measurements
(4)
Concurrent with the closing of the Bold Transaction, EEH assumed Bold’s outstanding borrowings of $58 million under its credit agreement.</t>
  </si>
  <si>
    <t>Schedule of Unaudited Pro forma Revenues and Expenses of Assets Acquired and Liabilities Assumed</t>
  </si>
  <si>
    <t>The following unaudited supplemental pro forma condensed results of operations present consolidated information as though the Bold Transaction had been completed as of January 1, 2016. The unaudited supplemental pro forma financial information was derived from the historical consolidated and combined statements of operations for Bold and Earthstone and adjusted to include: (i) depletion expense applied to the adjusted basis of the properties acquired and (ii) to eliminate non-recurring transaction costs directly related to the Bold Transaction that do not have a continuing impact on the Company’s operating results.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 in thousands, except per share amounts
Three Months Ended September 30,
Nine Months Ended September 30,
2016
2017
2016
Revenue
$
15,865
$
99,192
$
38,165
Loss before taxes
$
(4,860
)
$
(41,420
)
$
(31,723
)
Net loss
$
(5,061
)
$
(31,374
)
$
(32,109
)
Less: Net loss available to noncontrolling interest
$
(3,120
)
$
(19,253
)
$
(21,587
)
Net loss attributable to Earthstone Energy, Inc.
$
(1,941
)
$
(12,121
)
$
(10,522
)
Pro forma net loss per common share attributable to Earthstone Energy, Inc.:
Basic and diluted
$
(0.09
)
$
(0.53
)
$
(0.60
)</t>
  </si>
  <si>
    <t>Fair Value Measurements (Tables)</t>
  </si>
  <si>
    <t>Summary of Fair Value of Financial Assets and Liabilities</t>
  </si>
  <si>
    <t>The following table summarizes the fair value of the Company’s financial assets and liabilities, by level within the fair-value hierarchy (in thousands)
September 30, 2017
Level 1
Level 2
Level 3
Total
Financial assets
Derivative asset - current
$
—
$
147
$
—
$
147
Total financial assets
$
—
$
147
$
—
$
147
Financial liabilities
Derivative liability - current
$
—
$
1,986
$
—
$
1,986
Derivative liability - noncurrent
—
422
—
422
Total financial liabilities
$
—
$
2,408
$
—
$
2,408
December 31, 2016
Financial liabilities
Derivative liability - current
$
—
$
4,595
$
—
$
4,595
Derivative liability - noncurrent
—
1,575
—
1,575
Total financial assets
$
—
$
6,170
$
—
$
6,170</t>
  </si>
  <si>
    <t>Derivative Financial Instruments (Tables)</t>
  </si>
  <si>
    <t>Schedule of Open Crude Oil and Natural Gas Derivative Contracts</t>
  </si>
  <si>
    <t>The Company had the following open crude oil and natural gas derivative contracts as of September 30, 2017:
Price Swaps
Period
Commodity
Volume (Bbl s
Weighted Average Price ($/Bbl / $/MMBtu)
Q4 2017
Crude Oil
157,500
$
50.66
Q1 - Q4 2018
Crude Oil
1,279,000
$
50.16
Q4 2017
Natural Gas
645,000
$
3.167
Q1 - Q4 2018
Natural Gas
810,000
$
3.066</t>
  </si>
  <si>
    <t>Schedule of Location and Fair Value Amounts of All Derivative Instruments</t>
  </si>
  <si>
    <t>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September 30, 2017
December 31, 2016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Derivative asset - current
$
327
$
(180
)
$
147
$
—
$
—
$
—
Commodity contracts
Derivative asset - noncurrent
$
24
$
(24
)
$
—
$
—
$
—
$
—
Commodity contracts
Derivative liability - current
$
(2,166
)
$
180
$
(1,986
)
$
4,595
$
—
$
4,595
Commodity contracts
Derivative liability - noncurrent
$
(446
)
$
24
$
(422
)
$
1,575
$
—
$
1,575</t>
  </si>
  <si>
    <t>Summary of Realized and Unrealized Gains and Losses on Derivative Instruments</t>
  </si>
  <si>
    <t xml:space="preserve">The follow table summarizes the location and amounts of the Company’s realized and unrealized gains and losses on derivatives instruments in the Company’s Condensed Consolidated Statements of Operations (in thousands)
Three Months Ended September 30,
Nine Months Ended September 30,
2017
2016
2017
2016
Derivatives not designated as hedging contracts under ASC Topic 815
Statement of Operations Location
Total (loss) gain on commodity contracts
(Loss) gain on derivative contracts, net
$
(4,159
)
$
413
$
3,908
$
(5,847
)
Cash received in settlements on commodity contracts
(Loss) gain on derivative contracts, net
496
533
229
3,330
(Loss) gain on commodity contracts, net
$
(3,663
)
$
946
$
4,137
$
(2,517
) </t>
  </si>
  <si>
    <t>Noncontrolling Interest (Tables)</t>
  </si>
  <si>
    <t>Reconciliation of Equity Attributable to Noncontrolling Interest</t>
  </si>
  <si>
    <t xml:space="preserve">A reconciliation of the equity attributable to the noncontrolling interest as of May 9, 2017 is as follows ( in thousands
Total consideration transferred (1)
$
491,879
Change to Additional paid-in capital to reflect the noncontrolling interest within equity at their membership interest
(12,872
)
Portion of equity attributable to noncontrolling interest (2)
$
479,007
(1)
See Note 2. Acquisitions and Divestitures
(2)
Represents 61.4% of total equity attributable to EEH as of May 9, 2017. </t>
  </si>
  <si>
    <t>Summary of Changes in Noncontrolling Interest</t>
  </si>
  <si>
    <t>The following table presents the changes in noncontrolling interest for the nine months ended September 30, 2017:
EEH Units Held By Earthstone and Lynden US
%
EEH Units Held By Others
%
Total EEH Units Outstanding
As of December 31, 2016
—
—
—
—
—
May 9, 2017 - Bold Transaction
22,656,624
38.6
%
36,070,828
61.4
%
58,727,452
EEH Units issued in connection with Class A Common Stock issued in connection with Bold Transaction
150,000
—
150,000
EEH Units issued in connection with the vesting of restricted stock units
182,135
—
182,135
As of September 30, 2017
22,988,759
38.9
%
36,070,828
61.1
%
59,059,587</t>
  </si>
  <si>
    <t>Summary of Activity for Equity Attributable to Noncontrolling Interest</t>
  </si>
  <si>
    <t>The following table summarizes the activity for the equity attributable to the noncontrolling interest for the nine months ended September 30, 2017 ( in thousands
2017
As of December 31, 2016
$
—
Noncontrolling interest recorded within equity in connection with the closing of the Bold Transaction
479,007
Net loss attributable to noncontrolling interest
(35,392
)
As of September 30, 2017
$
443,615</t>
  </si>
  <si>
    <t>Net Income (Loss) Per Common Share (Tables)</t>
  </si>
  <si>
    <t>Reconciliation of Net Income (Loss) Per Common Share</t>
  </si>
  <si>
    <t>A reconciliation of Net income (loss) per common share is as follows:
Three Months Ended September 30,
Nine Months Ended September 30,
(In thousands, except per share amounts)
2017
2016
2017
2016
Net income (loss) attributable to Earthstone Energy, Inc.
$
1,556
$
(3,900
)
$
(14,838
)
$
(21,493
)
Net income (loss) per common share attributable to Earthstone Energy, Inc.:
Basic
$
0.07
$
(0.17
)
$
(0.66
)
$
(1.23
)
Diluted
$
0.07
$
(0.17
)
$
(0.66
)
$
(1.23
)
Weighted average common shares outstanding
Basic
22,905,023
22,289,177
22,638,977
17,433,079
Add potentially dilutive securities:
Unvested restricted stock units
—
—
—
—
Diluted weighted average common shares outstanding
22,905,023
22,289,177
22,638,977
17,433,079</t>
  </si>
  <si>
    <t>Stock Based Compensation (Tables)</t>
  </si>
  <si>
    <t>Summary of Unvested RSU Award Activity</t>
  </si>
  <si>
    <t>The table below summarizes unvested RSU award activity for the nine months ended September 30, 2017:
Shares
Weighted-Average Grant Date Fair Value
Unvested RSUs at December 31, 2016
781,500
$
12.53
Granted
254,500
$
11.67
Forfeited
(36,000
)
$
13.30
Vested
(594,380
)
$
12.45
Unvested RSUs at September 30, 2017
405,620
$
12.03</t>
  </si>
  <si>
    <t>Long-Term Debt (Tables)</t>
  </si>
  <si>
    <t>Summary of Long Term Debt</t>
  </si>
  <si>
    <t>The following table below summarizes long term debt ( in thousands
September 30,
December 31,
2017
2016
Borrowings under Credit Agreement
$
70,000
$
10,000
Promissory note
3,104
4,297
Total debt
73,104
14,297
Less: Current portion of long-term debt
(1,704
)
(1,604
)
Long-term debt
$
71,400
$
12,693</t>
  </si>
  <si>
    <t>Asset Retirement Obligations (Tables)</t>
  </si>
  <si>
    <t>Summary of Asset Retirement Obligation Transactions</t>
  </si>
  <si>
    <t>The following table summarizes the Company’s asset retirement obligation transactions recorded during the nine months ended September 30, (in thousands)
2017
2016
Beginning asset retirement obligations
$
6,013
$
5,075
Liabilities incurred
64
114
Liabilities settled
—
(15
)
Acquisitions (1)
359
250
Accretion expense
378
404
Divestitures (2)
(3,629
)
—
Revision of estimates
19
(13
)
Ending asset retirement obligations
$
3,204
$
5,815
(1)
The 2017 amount is related to the Bold Transaction. The 2016 amount is related to the Lynden Arrangement.
(2)
See Note 2. Acquisitions and Divestitures.</t>
  </si>
  <si>
    <t>Basis of Presentation and Summary of Significant Accounting Policies - Additional Information (Details) $ / shares in Units, $ in Thousands</t>
  </si>
  <si>
    <t>May 09, 2017USD ($)ClassOfStock$ / sharesshares</t>
  </si>
  <si>
    <t>Sep. 30, 2017$ / shares</t>
  </si>
  <si>
    <t>Dec. 31, 2016$ / shares</t>
  </si>
  <si>
    <t>Basis Of Presentation And Summary Of Significant Accounting Policies [Line Items]</t>
  </si>
  <si>
    <t>Common stock par value per share | $ / shares</t>
  </si>
  <si>
    <t>Cash from sale of stock | $</t>
  </si>
  <si>
    <t>Number of classes of common stock | ClassOfStock</t>
  </si>
  <si>
    <t>Stock conversion features</t>
  </si>
  <si>
    <t>Each EEH Unit, together with one share of Class B Common Stock, are convertible into one share of Class A Common Stock.</t>
  </si>
  <si>
    <t>Bold Contribution Agreement [Member] | Earthstone Energy Holdings, LLC [Member] | Bold Energy Holdings, LLC [Member]</t>
  </si>
  <si>
    <t>Membership units issued in exchange | shares</t>
  </si>
  <si>
    <t>Bold Contribution Agreement [Member] | Bold Energy Holdings, LLC [Member] | Earthstone Energy Holdings, LLC [Member]</t>
  </si>
  <si>
    <t>Percentage of ownership interest</t>
  </si>
  <si>
    <t>61.10%</t>
  </si>
  <si>
    <t>Bold Contribution Agreement [Member] | Earthstone Energy Holdings Limited Liability Company And Lynden United States Incorporation | Earthstone Energy Holdings, LLC [Member]</t>
  </si>
  <si>
    <t>Percentage of ownership interest held by Earthstone Energy, Inc. and Lynden US Inc.</t>
  </si>
  <si>
    <t>38.90%</t>
  </si>
  <si>
    <t>Bold Contribution Agreement [Member] | Common Stock [Member]</t>
  </si>
  <si>
    <t>Bold Contribution Agreement [Member] | Lynden Energy Corporation | Earthstone Energy Holdings, LLC [Member]</t>
  </si>
  <si>
    <t>Shares of common stock issued in arrangement | shares</t>
  </si>
  <si>
    <t>Closing sale price of common stock | $ / shares</t>
  </si>
  <si>
    <t>Bold Contribution Agreement [Member] | Class A Common Stock [Member] | 2014 Long Term Incentive Plan [Member]</t>
  </si>
  <si>
    <t>Bold Contribution Agreement [Member] | Class A Common Stock [Member] | Earthstone Energy Holdings, LLC [Member]</t>
  </si>
  <si>
    <t>Stock conversion basis</t>
  </si>
  <si>
    <t>one-for-one basis</t>
  </si>
  <si>
    <t>Bold Contribution Agreement [Member] | Class A Common Stock [Member] | Bold Energy Holdings, LLC [Member] | Earthstone Energy Holdings, LLC [Member]</t>
  </si>
  <si>
    <t>61.40%</t>
  </si>
  <si>
    <t>Each share of Class B Common Stock, together with one EEH Unit, is convertible into one share of Class A Common Stock</t>
  </si>
  <si>
    <t>Bold Contribution Agreement [Member] | Class B Common Stock [Member] | Bold Energy Holdings, LLC [Member]</t>
  </si>
  <si>
    <t>Bold Contribution Agreement [Member] | Class B Common Stock [Member] | Earthstone Energy Holdings, LLC [Member] | Bold Energy Holdings, LLC [Member]</t>
  </si>
  <si>
    <t>Acquisitions and Divestitures - Schedule of Consideration Transferred, Fair Value of Assets Acquired and Liabilities Assumed (Details) - Bold Transaction [Member] $ / shares in Units, $ in Thousands</t>
  </si>
  <si>
    <t>May 09, 2017USD ($)$ / sharesshares</t>
  </si>
  <si>
    <t>Closing per share price of common stock | $ / shares</t>
  </si>
  <si>
    <t>Total consideration transferred</t>
  </si>
  <si>
    <t>Fair value of assets acquired:</t>
  </si>
  <si>
    <t>Cash and cash equivalents</t>
  </si>
  <si>
    <t>Other current assets</t>
  </si>
  <si>
    <t>Oil and gas properties</t>
  </si>
  <si>
    <t>Amount attributable to assets acquired</t>
  </si>
  <si>
    <t>Fair value of liabilities assumed:</t>
  </si>
  <si>
    <t>Long-term debt and Credit facility</t>
  </si>
  <si>
    <t>Current liabilities</t>
  </si>
  <si>
    <t>Noncurrent asset retirement obligations</t>
  </si>
  <si>
    <t>Amount attributable to liabilities assumed</t>
  </si>
  <si>
    <t>Bold Energy III LLC [Member] | Certain Employees [Member] | Class A Common Stock [Member]</t>
  </si>
  <si>
    <t>Bold Energy Holdings, LLC [Member]</t>
  </si>
  <si>
    <t>Acquisitions and Divestitures - Schedule of Consideration Transferred, Fair Value of Assets Acquired and Liabilities Assumed (Parenthetical) (Details) - Bold Transaction [Member] - USD ($) $ / shares in Units, $ in Thousands</t>
  </si>
  <si>
    <t>May 09, 2017</t>
  </si>
  <si>
    <t>Shares of common stock issued in arrangement</t>
  </si>
  <si>
    <t>Closing per share price of common stock</t>
  </si>
  <si>
    <t>Each EEH Unit, together with one share of Class B Common Stock, is convertible into one share of Class A Common Stock.</t>
  </si>
  <si>
    <t>Outstanding borrowings under credit agreement/facility</t>
  </si>
  <si>
    <t>Bold Energy Holdings, LLC [Member] | Earthstone Energy Holdings, LLC [Member]</t>
  </si>
  <si>
    <t>Membership units issued in exchange</t>
  </si>
  <si>
    <t>Class B Common Stock [Member] | Bold Energy Holdings, LLC [Member]</t>
  </si>
  <si>
    <t>Acquisitions and Divestitures - Schedule of Unaudited Pro forma Revenues and Expenses of Assets Acquired and Liabilities Assumed (Details) - USD ($) $ / shares in Units, $ in Thousands</t>
  </si>
  <si>
    <t>Bold Transaction [Member]</t>
  </si>
  <si>
    <t>Revenue</t>
  </si>
  <si>
    <t>Loss before taxes</t>
  </si>
  <si>
    <t>Less: Net loss available to noncontrolling interest</t>
  </si>
  <si>
    <t>Net loss attributable to Earthstone Energy, Inc.</t>
  </si>
  <si>
    <t>Pro forma net loss per common share attributable to Earthstone Energy, Inc.:</t>
  </si>
  <si>
    <t>Acquisitions and Divestitures - Additional Information (Details) - USD ($) $ in Thousands</t>
  </si>
  <si>
    <t>5 Months Ended</t>
  </si>
  <si>
    <t>Total cash consideration</t>
  </si>
  <si>
    <t>Total cash consideration for eliminating of future abandonment obligations</t>
  </si>
  <si>
    <t>Revenues</t>
  </si>
  <si>
    <t>Direct operating expenses</t>
  </si>
  <si>
    <t>Fair Value Measurements - Additional Information (Details)</t>
  </si>
  <si>
    <t>Sep. 30, 2017USD ($)</t>
  </si>
  <si>
    <t>Fair value assets transfer from Level 1 to Level 2</t>
  </si>
  <si>
    <t>Fair value assets transfer from Level 2 to Level 1</t>
  </si>
  <si>
    <t>Fair value liabilities transfer from Level 1 to Level 2</t>
  </si>
  <si>
    <t>Fair value liabilities transfer from Level 2 to Level 1</t>
  </si>
  <si>
    <t>Fair Value Measurements - Summary of Fair Value of Financial Assets and Liabilities (Details) - USD ($) $ in Thousands</t>
  </si>
  <si>
    <t>Financial assets</t>
  </si>
  <si>
    <t>Derivative asset - current</t>
  </si>
  <si>
    <t>Financial liabilities</t>
  </si>
  <si>
    <t>Derivative liability - current</t>
  </si>
  <si>
    <t>Derivative liability - noncurrent</t>
  </si>
  <si>
    <t>Fair Value on a Recurring Basis [Member]</t>
  </si>
  <si>
    <t>Total financial assets</t>
  </si>
  <si>
    <t>Total financial liabilities</t>
  </si>
  <si>
    <t>Level 2 [Member] | Fair Value on a Recurring Basis [Member]</t>
  </si>
  <si>
    <t>Derivative Financial Instruments - Schedule of Open Crude Oil and Natural Gas Derivative Contracts (Details)</t>
  </si>
  <si>
    <t>Sep. 30, 2017MMBTU$ / bbl$ / MMBTUbbl</t>
  </si>
  <si>
    <t>Price Swaps Q4 2017 [Member] | Natural Gas [Member]</t>
  </si>
  <si>
    <t>Derivative [Line Items]</t>
  </si>
  <si>
    <t>Volume | MMBTU</t>
  </si>
  <si>
    <t>Weighted Average Price | $ / MMBTU</t>
  </si>
  <si>
    <t>Price Swaps Q4 2017 [Member] | Crude Oil [Member]</t>
  </si>
  <si>
    <t>Volume | bbl</t>
  </si>
  <si>
    <t>Weighted Average Price | $ / bbl</t>
  </si>
  <si>
    <t>Price Swaps Q1 - Q4 2018 [Member] | Natural Gas [Member]</t>
  </si>
  <si>
    <t>Price Swaps Q1 - Q4 2018 [Member] | Crude Oil [Member]</t>
  </si>
  <si>
    <t>Derivative Financial Instruments - Additional Information (Details) - Subsequent Event [Member]</t>
  </si>
  <si>
    <t>1 Months Ended</t>
  </si>
  <si>
    <t>Oct. 31, 2017$ / bblbbl</t>
  </si>
  <si>
    <t>Derivative Financial Instruments - Schedule of Location and Fair Value Amounts of All Derivative Instruments (Details) - Derivatives Not Designated as Hedging Contracts [Member] - Commodity Contracts [Member] - USD ($) $ in Thousands</t>
  </si>
  <si>
    <t>Derivative Asset - Current [Member]</t>
  </si>
  <si>
    <t>Derivatives Fair Value [Line Items]</t>
  </si>
  <si>
    <t>Gross Recognized Assets</t>
  </si>
  <si>
    <t>Gross Amounts Offset, Assets</t>
  </si>
  <si>
    <t>Derivative Asset - Noncurrent [Member]</t>
  </si>
  <si>
    <t>Derivative Liability - Current [Member]</t>
  </si>
  <si>
    <t>Gross Recognized Liabilities</t>
  </si>
  <si>
    <t>Gross Amounts Offset, Liabilities</t>
  </si>
  <si>
    <t>Derivative Liability - Noncurrent [Member]</t>
  </si>
  <si>
    <t>Derivative Financial Instruments - Summary of Realized and Unrealized Gains and Losses on Derivative Instruments (Details) - USD ($) $ in Thousands</t>
  </si>
  <si>
    <t>Derivative Instruments Gain Loss [Line Items]</t>
  </si>
  <si>
    <t>Cash received in settlements on commodity contracts</t>
  </si>
  <si>
    <t>(Loss) gain on commodity contracts, net</t>
  </si>
  <si>
    <t>Derivatives Not Designated as Hedging Contracts [Member] | (Loss) Gain On Derivative Contracts, Net [Member]</t>
  </si>
  <si>
    <t>Total (loss) gain on commodity contracts</t>
  </si>
  <si>
    <t>Oil and Natural Gas Properties - Additional Information (Details) - USD ($)</t>
  </si>
  <si>
    <t>Oil And Natural Gas Properties [Line Items]</t>
  </si>
  <si>
    <t>Proved Oil and Natural Gas Properties [Member]</t>
  </si>
  <si>
    <t>Depletion expenses</t>
  </si>
  <si>
    <t>Unproved Oil and Gas Properties [Member]</t>
  </si>
  <si>
    <t>Asset impairments</t>
  </si>
  <si>
    <t>Unproved Oil and Gas Properties [Member] | Minimum [Member]</t>
  </si>
  <si>
    <t>Unproved oil and gas lease term</t>
  </si>
  <si>
    <t>3 years</t>
  </si>
  <si>
    <t>Unproved Oil and Gas Properties [Member] | Maximum [Member]</t>
  </si>
  <si>
    <t>5 years</t>
  </si>
  <si>
    <t>Proved Oil and Gas Properties [Member]</t>
  </si>
  <si>
    <t>Noncontrolling Interest - Additional Information (Details) - Bold Transaction [Member] - Earthstone Energy Holdings, LLC [Member]</t>
  </si>
  <si>
    <t>Noncontrolling Interest [Line Items]</t>
  </si>
  <si>
    <t>Earthstone Energy Holdings Limited Liability Company And Lynden United States Incorporation</t>
  </si>
  <si>
    <t>38.60%</t>
  </si>
  <si>
    <t>Bold Holdings [Member]</t>
  </si>
  <si>
    <t>Noncontrolling Interest - Reconciliation of Equity Attributable to Noncontrolling Interest (Details) - USD ($) $ in Thousands</t>
  </si>
  <si>
    <t>Portion of equity attributable to noncontrolling interest</t>
  </si>
  <si>
    <t>Change to Additional paid-in capital to reflect the noncontrolling interest within equity at their membership interest</t>
  </si>
  <si>
    <t>Noncontrolling Interest - Reconciliation of Equity Attributable to Noncontrolling Interest (Parenthetical) (Details)</t>
  </si>
  <si>
    <t>Bold Transaction [Member] | Earthstone Energy Holdings, LLC [Member]</t>
  </si>
  <si>
    <t>Noncontrolling Interest - Summary of Changes in Noncontrolling Interest (Details) - shares</t>
  </si>
  <si>
    <t>As of December 31, 2016</t>
  </si>
  <si>
    <t>As of September 30, 2017</t>
  </si>
  <si>
    <t>Earthstone Energy Holdings, LLC [Member]</t>
  </si>
  <si>
    <t>Earthstone Energy Holdings, LLC [Member] | Restricted Stock Units [Member]</t>
  </si>
  <si>
    <t>EEH Units issued in connection with the vesting of restricted stock units</t>
  </si>
  <si>
    <t>Earthstone Energy Holdings, LLC [Member] | Bold Transaction [Member]</t>
  </si>
  <si>
    <t>Stock issued in connection with Bold Transaction</t>
  </si>
  <si>
    <t>Earthstone Energy Holdings, LLC [Member] | Bold Transaction [Member] | Class A Common Stock [Member]</t>
  </si>
  <si>
    <t>Earthstone Energy Holdings, LLC [Member] | EEH Units Held By Earthstone and Lynden US [Member]</t>
  </si>
  <si>
    <t>Percentage of EEH Units Held By Earthstone and Lynden</t>
  </si>
  <si>
    <t>Earthstone Energy Holdings, LLC [Member] | EEH Units Held By Earthstone and Lynden US [Member] | Restricted Stock Units [Member]</t>
  </si>
  <si>
    <t>Earthstone Energy Holdings, LLC [Member] | EEH Units Held By Earthstone and Lynden US [Member] | Bold Transaction [Member]</t>
  </si>
  <si>
    <t>Earthstone Energy Holdings, LLC [Member] | EEH Units Held By Earthstone and Lynden US [Member] | Bold Transaction [Member] | Class A Common Stock [Member]</t>
  </si>
  <si>
    <t>Earthstone Energy Holdings, LLC [Member] | EEH Units Held By Others [Member]</t>
  </si>
  <si>
    <t>Percentage of EEH Units Held By Others</t>
  </si>
  <si>
    <t>Earthstone Energy Holdings, LLC [Member] | EEH Units Held By Others [Member] | Bold Transaction [Member]</t>
  </si>
  <si>
    <t>Noncontrolling Interest - Summary of Activity for Equity Attributable to Noncontrolling Interest (Details) - USD ($) $ in Thousands</t>
  </si>
  <si>
    <t>Noncontrolling interest recorded within equity in connection with the closing of the Bold Transaction</t>
  </si>
  <si>
    <t>Net Income (Loss) Per Common Share - Reconciliation of Net Income (Loss) Per Common Share (Details) - USD ($) $ / shares in Units, $ in Thousands</t>
  </si>
  <si>
    <t>Basic</t>
  </si>
  <si>
    <t>Diluted</t>
  </si>
  <si>
    <t>Weighted average common shares outstanding</t>
  </si>
  <si>
    <t>Add potentially dilutive securities:</t>
  </si>
  <si>
    <t>Diluted weighted average common shares outstanding</t>
  </si>
  <si>
    <t>Net Income (Loss) Per Common Share - Additional Information (Details) - USD ($)</t>
  </si>
  <si>
    <t>Antidilutive Securities Excluded From Computation Of Earnings Per Share [Line Items]</t>
  </si>
  <si>
    <t>Net income (loss) attributable to noncontrolling interest</t>
  </si>
  <si>
    <t>Dilutive effect on Net income (loss) per common share attributable to Earthstone Energy, Inc</t>
  </si>
  <si>
    <t>Restricted Stock Units [Member]</t>
  </si>
  <si>
    <t>Dilutive effect of restricted stock units excluded from calculating diluted earnings per share</t>
  </si>
  <si>
    <t>Earthstone Energy, Inc [Member]</t>
  </si>
  <si>
    <t>Common Stock - Additional Information (Details) - USD ($) $ / shares in Units, $ in Thousands</t>
  </si>
  <si>
    <t>Jul. 02, 2017</t>
  </si>
  <si>
    <t>Oct. 31, 2017</t>
  </si>
  <si>
    <t>May 08, 2017</t>
  </si>
  <si>
    <t>Capital Unit [Line Items]</t>
  </si>
  <si>
    <t>Cash from sale of stock</t>
  </si>
  <si>
    <t>EnCap, Oak Valley and Bold Holdings [Member] | Maximum [Member]</t>
  </si>
  <si>
    <t>Percentage of outstanding voting stock</t>
  </si>
  <si>
    <t>20.00%</t>
  </si>
  <si>
    <t>Restricted Stock Units [Member] | 2014 Plan [Member] | Common Stock [Member]</t>
  </si>
  <si>
    <t>Common stock shares issued upon vesting and settlement</t>
  </si>
  <si>
    <t>Treasury stock, shares, retired</t>
  </si>
  <si>
    <t>Class A Common Stock [Member] | Public Offering | Subsequent Event [Member]</t>
  </si>
  <si>
    <t>Common stock shares issued upon completion of public offering</t>
  </si>
  <si>
    <t>Shares issued, price per share</t>
  </si>
  <si>
    <t>Class A Common Stock [Member] | Bold Contribution Agreement [Member]</t>
  </si>
  <si>
    <t>Class A Common Stock [Member] | 2014 Plan [Member] | Bold Contribution Agreement [Member]</t>
  </si>
  <si>
    <t>Class A Common Stock [Member] | Restricted Stock Units [Member] | 2014 Plan [Member]</t>
  </si>
  <si>
    <t>Class B Common Stock [Member] | Bold Contribution Agreement [Member]</t>
  </si>
  <si>
    <t>Bold Transaction [Member] | Class A Common Stock [Member]</t>
  </si>
  <si>
    <t>Stock Based Compensation - Additional Information (Details) - Restricted Stock Units [Member] - USD ($) $ / shares in Units, $ in Millions</t>
  </si>
  <si>
    <t>Share Based Compensation Arrangement By Share Based Payment Award [Line Items]</t>
  </si>
  <si>
    <t>Shares granted</t>
  </si>
  <si>
    <t>Shares granted, Weighted average grant date fair value</t>
  </si>
  <si>
    <t>Unvested shares</t>
  </si>
  <si>
    <t>2014 Plan [Member]</t>
  </si>
  <si>
    <t>Unrecognized compensation expense related to unvested stock</t>
  </si>
  <si>
    <t>Weighted average remaining vesting period of unrecognized compensation expense</t>
  </si>
  <si>
    <t>8 months 27 days</t>
  </si>
  <si>
    <t>Stock-based compensation expense</t>
  </si>
  <si>
    <t>2014 Plan [Member] | Bold Contribution Agreement [Member]</t>
  </si>
  <si>
    <t>Number of shares authorized to be issued under the plan</t>
  </si>
  <si>
    <t>2014 Plan [Member] | Bold Contribution Agreement [Member] | Class A Common Stock [Member]</t>
  </si>
  <si>
    <t>Increase in number of shares authorized to be issued under the plan</t>
  </si>
  <si>
    <t>Number of shares of common stock that each holder has contingent right to receive</t>
  </si>
  <si>
    <t>Stock Based Compensation - Summary of Unvested RSU Award Activity (Details) - Restricted Stock Units [Member]</t>
  </si>
  <si>
    <t>Sep. 30, 2017$ / sharesshares</t>
  </si>
  <si>
    <t>Unvested RSUs at beginning period, share | shares</t>
  </si>
  <si>
    <t>Granted, Shares | shares</t>
  </si>
  <si>
    <t>Forfeited, Shares | shares</t>
  </si>
  <si>
    <t>Vested, Shares | shares</t>
  </si>
  <si>
    <t>Unvested RSUs at end period, share | shares</t>
  </si>
  <si>
    <t>Unvested RSUs at beginning of period, Weighted-Average Grant Date Fair Value | $ / shares</t>
  </si>
  <si>
    <t>Granted, Weighted-Average Grant Date Fair Value | $ / shares</t>
  </si>
  <si>
    <t>Forfeited, Weighted-Average Grant Date Fair Value | $ / shares</t>
  </si>
  <si>
    <t>Vested, Weighted-Average Grant Date Fair Value | $ / shares</t>
  </si>
  <si>
    <t>Unvested RSUs at end of period, Weighted-Average Grant Date Fair Value | $ / shares</t>
  </si>
  <si>
    <t>Long-Term Debt - Additional Information (Details) - USD ($)</t>
  </si>
  <si>
    <t>Jul. 31, 2016</t>
  </si>
  <si>
    <t>Debt Instrument [Line Items]</t>
  </si>
  <si>
    <t>Amount of Borrowings</t>
  </si>
  <si>
    <t>Unsecured Promissory Note [Member]</t>
  </si>
  <si>
    <t>Debt instrument, principal amount</t>
  </si>
  <si>
    <t>Debt Instrument, frequency of periodic payment</t>
  </si>
  <si>
    <t>monthly</t>
  </si>
  <si>
    <t>Line of credit, maturity period</t>
  </si>
  <si>
    <t>Debt Instrument, maturity date</t>
  </si>
  <si>
    <t>2019-07</t>
  </si>
  <si>
    <t>Debt instrument, interest rate payment percentage for first 12 months</t>
  </si>
  <si>
    <t>8.00%</t>
  </si>
  <si>
    <t>Debt instrument, interest rate payment percentage for subsequent 12 months</t>
  </si>
  <si>
    <t>10.00%</t>
  </si>
  <si>
    <t>Debt instrument, interest rate payment percentage for last 12 months</t>
  </si>
  <si>
    <t>12.00%</t>
  </si>
  <si>
    <t>Pre-payment penalty</t>
  </si>
  <si>
    <t>Debt instrument, effective interest rate percentage</t>
  </si>
  <si>
    <t>9.10%</t>
  </si>
  <si>
    <t>Bold Transaction [Member] | Four Year Senior Secured Revolving Credit Facility [member]</t>
  </si>
  <si>
    <t>EEH Credit Agreement [Member]</t>
  </si>
  <si>
    <t>Current borrowing base under EEH credit agreement</t>
  </si>
  <si>
    <t>Commitment fee percentage</t>
  </si>
  <si>
    <t>0.50%</t>
  </si>
  <si>
    <t>Debt outstanding maturity</t>
  </si>
  <si>
    <t>May 9,
		2022</t>
  </si>
  <si>
    <t>Line of credit facility, covenant terms</t>
  </si>
  <si>
    <t>In addition, the EEH Credit Agreement requires EEH to maintain the following financial covenants: a current ratio, as defined, of not less than 1.0 to 1.0 and a leverage ratio of not greater than 4.0 to 1.0. Leverage ratio means the ratio of (i) the aggregate debt of EEH and its consolidated subsidiaries as at the last day of the fiscal quarter (excluding any debt from obligations relating to non-cash losses under FASB ASC 815 as a result of changes in the fair market value of derivatives) to (ii) the product of EBITDAX for such fiscal quarter multiplied by four. The term “EBITDAX” means, for any period, the sum of consolidated net income for such period plus (a) the following expenses or charges to the extent deducted from consolidated net income in such period: (i) interest, (ii) taxes, (iii) depreciation, (iv) depletion, (v) amortization, (vi) non-cash losses under FASB ASC 815 as a result of changes in the fair market value of derivatives, (vii) exploration expenses, (viii) impairment expenses, and (ix) non-cash compensation expenses and minus (b) to the extent included in consolidated net income in such period, non-cash gains under FASB ASC 815 as a result of changes in the fair market value of derivatives.</t>
  </si>
  <si>
    <t>Long-term debt, percentage bearing annual interest rate</t>
  </si>
  <si>
    <t>3.7311%</t>
  </si>
  <si>
    <t>Additional borrowing base available under credit agreement</t>
  </si>
  <si>
    <t>Commitment fees on borrowings</t>
  </si>
  <si>
    <t>EEH Credit Agreement [Member] | London Interbank Offered Rate (LIBOR) [Member] | Minimum [Member]</t>
  </si>
  <si>
    <t>Applicable margin percentage</t>
  </si>
  <si>
    <t>2.25%</t>
  </si>
  <si>
    <t>EEH Credit Agreement [Member] | London Interbank Offered Rate (LIBOR) [Member] | Maximum [Member]</t>
  </si>
  <si>
    <t>3.25%</t>
  </si>
  <si>
    <t>EEH Credit Agreement [Member] | Prime Rate [Member] | Minimum [Member]</t>
  </si>
  <si>
    <t>1.25%</t>
  </si>
  <si>
    <t>EEH Credit Agreement [Member] | Prime Rate [Member] | Maximum [Member]</t>
  </si>
  <si>
    <t>Earthstone Energy Credit Agreement [Member]</t>
  </si>
  <si>
    <t>Capitalized costs associated with borrowings</t>
  </si>
  <si>
    <t>Averaged interest rate on borrowings</t>
  </si>
  <si>
    <t>4.21%</t>
  </si>
  <si>
    <t>3.78%</t>
  </si>
  <si>
    <t>4.01%</t>
  </si>
  <si>
    <t>5.40%</t>
  </si>
  <si>
    <t>Write-off of Deferred Financing Costs [Member] | Bold Transaction [Member] | Four Year Senior Secured Revolving Credit Facility [member]</t>
  </si>
  <si>
    <t>Remaining unamortized deferred financing costs</t>
  </si>
  <si>
    <t>Long-Term Debt - Summary of Long Term Debt (Details) - USD ($) $ in Thousands</t>
  </si>
  <si>
    <t>Total debt</t>
  </si>
  <si>
    <t>Less: Current portion of long-term debt</t>
  </si>
  <si>
    <t>Promissory Note [Member]</t>
  </si>
  <si>
    <t>Credit Agreement [Member]</t>
  </si>
  <si>
    <t>Asset Retirement Obligations - Summary of Asset Retirement Obligation Transactions (Details) - USD ($) $ in Thousands</t>
  </si>
  <si>
    <t>Beginning asset retirement obligations</t>
  </si>
  <si>
    <t>Liabilities incurred</t>
  </si>
  <si>
    <t>Liabilities settled</t>
  </si>
  <si>
    <t>Acquisitions</t>
  </si>
  <si>
    <t>Accretion expense</t>
  </si>
  <si>
    <t>Revision of estimates</t>
  </si>
  <si>
    <t>Ending asset retirement obligations</t>
  </si>
  <si>
    <t>Related Party Transactions - Additional Information (Details) - Flatonia Energy, LLC [Member] - USD ($)</t>
  </si>
  <si>
    <t>Related Party Transaction [Line Items]</t>
  </si>
  <si>
    <t>Payments made to related party</t>
  </si>
  <si>
    <t>Payments received from related party</t>
  </si>
  <si>
    <t>Amounts receivable from related party</t>
  </si>
  <si>
    <t>Amounts payable to related party</t>
  </si>
  <si>
    <t>Percentage of common stock acquired</t>
  </si>
  <si>
    <t>12.90%</t>
  </si>
  <si>
    <t>Commitments and Contingencies - Additional Information (Details) - Trinity Royal Partners, LP $ in Millions</t>
  </si>
  <si>
    <t>Aug. 18, 2017USD ($)Property</t>
  </si>
  <si>
    <t>Loss Contingencies [Line Items]</t>
  </si>
  <si>
    <t>Number of properties under litigation case | Property</t>
  </si>
  <si>
    <t>Damages and attorneys’ fees sought by plaintiff | $</t>
  </si>
  <si>
    <t>Income Taxes - Additional Information (Details) - USD ($)</t>
  </si>
  <si>
    <t>Income Tax Disclosure [Line Items]</t>
  </si>
  <si>
    <t>Income tax benefit</t>
  </si>
  <si>
    <t>Deferred tax expense</t>
  </si>
  <si>
    <t>Lynden U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00_);(#,##0.000)" numFmtId="169"/>
    <numFmt formatCode="_(&quot;Divestitures &quot;#,##0_);_(&quot;Divestitures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254</v>
      </c>
    </row>
    <row r="12" spans="1:3">
      <c r="A12" s="4" t="s">
        <v>19</v>
      </c>
      <c r="B12" s="4" t="s">
        <v>20</v>
      </c>
    </row>
    <row r="13" spans="1:3">
      <c r="A13" s="4" t="s">
        <v>21</v>
      </c>
      <c r="B13" s="4" t="s">
        <v>22</v>
      </c>
    </row>
    <row r="14" spans="1:3">
      <c r="A14" s="4" t="s">
        <v>23</v>
      </c>
    </row>
    <row r="15" spans="1:3">
      <c r="A15" s="3" t="s">
        <v>4</v>
      </c>
    </row>
    <row r="16" spans="1:3">
      <c r="A16" s="4" t="s">
        <v>24</v>
      </c>
      <c r="C16" s="5" t="n">
        <v>27488759</v>
      </c>
    </row>
    <row r="17" spans="1:3">
      <c r="A17" s="4" t="s">
        <v>25</v>
      </c>
    </row>
    <row r="18" spans="1:3">
      <c r="A18" s="3" t="s">
        <v>4</v>
      </c>
    </row>
    <row r="19" spans="1:3">
      <c r="A19" s="4" t="s">
        <v>24</v>
      </c>
      <c r="C19" s="5" t="n">
        <v>36070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047</v>
      </c>
      <c r="C3" s="7" t="n">
        <v>10200</v>
      </c>
    </row>
    <row r="4" spans="1:3">
      <c r="A4" s="3" t="s">
        <v>30</v>
      </c>
    </row>
    <row r="5" spans="1:3">
      <c r="A5" s="4" t="s">
        <v>31</v>
      </c>
      <c r="B5" s="5" t="n">
        <v>15093</v>
      </c>
      <c r="C5" s="5" t="n">
        <v>13998</v>
      </c>
    </row>
    <row r="6" spans="1:3">
      <c r="A6" s="4" t="s">
        <v>32</v>
      </c>
      <c r="B6" s="5" t="n">
        <v>4371</v>
      </c>
      <c r="C6" s="5" t="n">
        <v>2698</v>
      </c>
    </row>
    <row r="7" spans="1:3">
      <c r="A7" s="4" t="s">
        <v>33</v>
      </c>
      <c r="B7" s="5" t="n">
        <v>147</v>
      </c>
    </row>
    <row r="8" spans="1:3">
      <c r="A8" s="4" t="s">
        <v>34</v>
      </c>
      <c r="B8" s="5" t="n">
        <v>1299</v>
      </c>
      <c r="C8" s="5" t="n">
        <v>446</v>
      </c>
    </row>
    <row r="9" spans="1:3">
      <c r="A9" s="4" t="s">
        <v>35</v>
      </c>
      <c r="B9" s="5" t="n">
        <v>31957</v>
      </c>
      <c r="C9" s="5" t="n">
        <v>27342</v>
      </c>
    </row>
    <row r="10" spans="1:3">
      <c r="A10" s="3" t="s">
        <v>36</v>
      </c>
    </row>
    <row r="11" spans="1:3">
      <c r="A11" s="4" t="s">
        <v>37</v>
      </c>
      <c r="B11" s="5" t="n">
        <v>599222</v>
      </c>
      <c r="C11" s="5" t="n">
        <v>363072</v>
      </c>
    </row>
    <row r="12" spans="1:3">
      <c r="A12" s="4" t="s">
        <v>38</v>
      </c>
      <c r="B12" s="5" t="n">
        <v>291364</v>
      </c>
      <c r="C12" s="5" t="n">
        <v>51723</v>
      </c>
    </row>
    <row r="13" spans="1:3">
      <c r="A13" s="4" t="s">
        <v>39</v>
      </c>
      <c r="B13" s="5" t="n">
        <v>5534</v>
      </c>
    </row>
    <row r="14" spans="1:3">
      <c r="A14" s="4" t="s">
        <v>40</v>
      </c>
      <c r="B14" s="5" t="n">
        <v>896120</v>
      </c>
      <c r="C14" s="5" t="n">
        <v>414795</v>
      </c>
    </row>
    <row r="15" spans="1:3">
      <c r="A15" s="4" t="s">
        <v>41</v>
      </c>
      <c r="B15" s="5" t="n">
        <v>-122842</v>
      </c>
      <c r="C15" s="5" t="n">
        <v>-145393</v>
      </c>
    </row>
    <row r="16" spans="1:3">
      <c r="A16" s="4" t="s">
        <v>42</v>
      </c>
      <c r="B16" s="5" t="n">
        <v>773278</v>
      </c>
      <c r="C16" s="5" t="n">
        <v>269402</v>
      </c>
    </row>
    <row r="17" spans="1:3">
      <c r="A17" s="3" t="s">
        <v>43</v>
      </c>
    </row>
    <row r="18" spans="1:3">
      <c r="A18" s="4" t="s">
        <v>44</v>
      </c>
      <c r="B18" s="5" t="n">
        <v>17620</v>
      </c>
      <c r="C18" s="5" t="n">
        <v>17620</v>
      </c>
    </row>
    <row r="19" spans="1:3">
      <c r="A19" s="4" t="s">
        <v>45</v>
      </c>
      <c r="B19" s="5" t="n">
        <v>1039</v>
      </c>
      <c r="C19" s="5" t="n">
        <v>1479</v>
      </c>
    </row>
    <row r="20" spans="1:3">
      <c r="A20" s="4" t="s">
        <v>46</v>
      </c>
      <c r="B20" s="5" t="n">
        <v>1078</v>
      </c>
      <c r="C20" s="5" t="n">
        <v>669</v>
      </c>
    </row>
    <row r="21" spans="1:3">
      <c r="A21" s="4" t="s">
        <v>47</v>
      </c>
      <c r="B21" s="5" t="n">
        <v>824972</v>
      </c>
      <c r="C21" s="5" t="n">
        <v>316512</v>
      </c>
    </row>
    <row r="22" spans="1:3">
      <c r="A22" s="3" t="s">
        <v>48</v>
      </c>
    </row>
    <row r="23" spans="1:3">
      <c r="A23" s="4" t="s">
        <v>49</v>
      </c>
      <c r="B23" s="5" t="n">
        <v>19343</v>
      </c>
      <c r="C23" s="5" t="n">
        <v>11927</v>
      </c>
    </row>
    <row r="24" spans="1:3">
      <c r="A24" s="4" t="s">
        <v>50</v>
      </c>
      <c r="B24" s="5" t="n">
        <v>16516</v>
      </c>
      <c r="C24" s="5" t="n">
        <v>5392</v>
      </c>
    </row>
    <row r="25" spans="1:3">
      <c r="A25" s="4" t="s">
        <v>51</v>
      </c>
      <c r="B25" s="5" t="n">
        <v>9156</v>
      </c>
      <c r="C25" s="5" t="n">
        <v>10769</v>
      </c>
    </row>
    <row r="26" spans="1:3">
      <c r="A26" s="4" t="s">
        <v>52</v>
      </c>
      <c r="B26" s="5" t="n">
        <v>5048</v>
      </c>
      <c r="C26" s="5" t="n">
        <v>4542</v>
      </c>
    </row>
    <row r="27" spans="1:3">
      <c r="A27" s="4" t="s">
        <v>53</v>
      </c>
      <c r="B27" s="5" t="n">
        <v>1986</v>
      </c>
      <c r="C27" s="5" t="n">
        <v>4595</v>
      </c>
    </row>
    <row r="28" spans="1:3">
      <c r="A28" s="4" t="s">
        <v>54</v>
      </c>
      <c r="B28" s="5" t="n">
        <v>1704</v>
      </c>
      <c r="C28" s="5" t="n">
        <v>1604</v>
      </c>
    </row>
    <row r="29" spans="1:3">
      <c r="A29" s="4" t="s">
        <v>55</v>
      </c>
      <c r="B29" s="5" t="n">
        <v>53753</v>
      </c>
      <c r="C29" s="5" t="n">
        <v>38829</v>
      </c>
    </row>
    <row r="30" spans="1:3">
      <c r="A30" s="3" t="s">
        <v>56</v>
      </c>
    </row>
    <row r="31" spans="1:3">
      <c r="A31" s="4" t="s">
        <v>57</v>
      </c>
      <c r="B31" s="5" t="n">
        <v>71400</v>
      </c>
      <c r="C31" s="5" t="n">
        <v>12693</v>
      </c>
    </row>
    <row r="32" spans="1:3">
      <c r="A32" s="4" t="s">
        <v>58</v>
      </c>
      <c r="B32" s="5" t="n">
        <v>16513</v>
      </c>
      <c r="C32" s="5" t="n">
        <v>15776</v>
      </c>
    </row>
    <row r="33" spans="1:3">
      <c r="A33" s="4" t="s">
        <v>59</v>
      </c>
      <c r="B33" s="5" t="n">
        <v>3204</v>
      </c>
      <c r="C33" s="5" t="n">
        <v>6013</v>
      </c>
    </row>
    <row r="34" spans="1:3">
      <c r="A34" s="4" t="s">
        <v>53</v>
      </c>
      <c r="B34" s="5" t="n">
        <v>422</v>
      </c>
      <c r="C34" s="5" t="n">
        <v>1575</v>
      </c>
    </row>
    <row r="35" spans="1:3">
      <c r="A35" s="4" t="s">
        <v>60</v>
      </c>
      <c r="B35" s="5" t="n">
        <v>143</v>
      </c>
      <c r="C35" s="5" t="n">
        <v>169</v>
      </c>
    </row>
    <row r="36" spans="1:3">
      <c r="A36" s="4" t="s">
        <v>61</v>
      </c>
      <c r="B36" s="5" t="n">
        <v>91682</v>
      </c>
      <c r="C36" s="5" t="n">
        <v>36226</v>
      </c>
    </row>
    <row r="37" spans="1:3">
      <c r="A37" s="4" t="s">
        <v>62</v>
      </c>
      <c r="B37" s="4" t="s">
        <v>63</v>
      </c>
      <c r="C37" s="4" t="s">
        <v>63</v>
      </c>
    </row>
    <row r="38" spans="1:3">
      <c r="A38" s="3" t="s">
        <v>64</v>
      </c>
    </row>
    <row r="39" spans="1:3">
      <c r="A39" s="4" t="s">
        <v>65</v>
      </c>
      <c r="B39" s="4" t="s">
        <v>63</v>
      </c>
      <c r="C39" s="4" t="s">
        <v>63</v>
      </c>
    </row>
    <row r="40" spans="1:3">
      <c r="A40" s="4" t="s">
        <v>66</v>
      </c>
      <c r="C40" s="5" t="n">
        <v>23</v>
      </c>
    </row>
    <row r="41" spans="1:3">
      <c r="A41" s="4" t="s">
        <v>67</v>
      </c>
      <c r="B41" s="5" t="n">
        <v>463009</v>
      </c>
      <c r="C41" s="5" t="n">
        <v>454202</v>
      </c>
    </row>
    <row r="42" spans="1:3">
      <c r="A42" s="4" t="s">
        <v>68</v>
      </c>
      <c r="B42" s="5" t="n">
        <v>-227146</v>
      </c>
      <c r="C42" s="5" t="n">
        <v>-212308</v>
      </c>
    </row>
    <row r="43" spans="1:3">
      <c r="A43" s="4" t="s">
        <v>69</v>
      </c>
      <c r="C43" s="5" t="n">
        <v>-460</v>
      </c>
    </row>
    <row r="44" spans="1:3">
      <c r="A44" s="4" t="s">
        <v>70</v>
      </c>
      <c r="B44" s="5" t="n">
        <v>235922</v>
      </c>
      <c r="C44" s="5" t="n">
        <v>241457</v>
      </c>
    </row>
    <row r="45" spans="1:3">
      <c r="A45" s="4" t="s">
        <v>71</v>
      </c>
      <c r="B45" s="5" t="n">
        <v>443615</v>
      </c>
    </row>
    <row r="46" spans="1:3">
      <c r="A46" s="4" t="s">
        <v>72</v>
      </c>
      <c r="B46" s="5" t="n">
        <v>679537</v>
      </c>
      <c r="C46" s="5" t="n">
        <v>241457</v>
      </c>
    </row>
    <row r="47" spans="1:3">
      <c r="A47" s="4" t="s">
        <v>73</v>
      </c>
      <c r="B47" s="5" t="n">
        <v>824972</v>
      </c>
      <c r="C47" s="7" t="n">
        <v>316512</v>
      </c>
    </row>
    <row r="48" spans="1:3">
      <c r="A48" s="4" t="s">
        <v>23</v>
      </c>
    </row>
    <row r="49" spans="1:3">
      <c r="A49" s="3" t="s">
        <v>64</v>
      </c>
    </row>
    <row r="50" spans="1:3">
      <c r="A50" s="4" t="s">
        <v>66</v>
      </c>
      <c r="B50" s="5" t="n">
        <v>23</v>
      </c>
    </row>
    <row r="51" spans="1:3">
      <c r="A51" s="4" t="s">
        <v>25</v>
      </c>
    </row>
    <row r="52" spans="1:3">
      <c r="A52" s="3" t="s">
        <v>64</v>
      </c>
    </row>
    <row r="53" spans="1:3">
      <c r="A53" s="4" t="s">
        <v>66</v>
      </c>
      <c r="B53" s="7" t="n">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3</v>
      </c>
    </row>
    <row r="4" spans="1:2">
      <c r="A4" s="4" t="s">
        <v>187</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9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97</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03</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27</v>
      </c>
    </row>
    <row r="2" spans="1:3">
      <c r="A2" s="4" t="s">
        <v>75</v>
      </c>
      <c r="B2" s="7" t="n">
        <v>138</v>
      </c>
      <c r="C2" s="7" t="n">
        <v>163</v>
      </c>
    </row>
    <row r="3" spans="1:3">
      <c r="A3" s="4" t="s">
        <v>76</v>
      </c>
      <c r="B3" s="7" t="n">
        <v>1973</v>
      </c>
      <c r="C3" s="7" t="n">
        <v>1600</v>
      </c>
    </row>
    <row r="4" spans="1:3">
      <c r="A4" s="4" t="s">
        <v>77</v>
      </c>
      <c r="B4" s="8" t="n">
        <v>0.001</v>
      </c>
      <c r="C4" s="8" t="n">
        <v>0.001</v>
      </c>
    </row>
    <row r="5" spans="1:3">
      <c r="A5" s="4" t="s">
        <v>78</v>
      </c>
      <c r="B5" s="5" t="n">
        <v>20000000</v>
      </c>
      <c r="C5" s="5" t="n">
        <v>20000000</v>
      </c>
    </row>
    <row r="6" spans="1:3">
      <c r="A6" s="4" t="s">
        <v>79</v>
      </c>
      <c r="B6" s="5" t="n">
        <v>0</v>
      </c>
      <c r="C6" s="5" t="n">
        <v>0</v>
      </c>
    </row>
    <row r="7" spans="1:3">
      <c r="A7" s="4" t="s">
        <v>80</v>
      </c>
      <c r="B7" s="5" t="n">
        <v>0</v>
      </c>
      <c r="C7" s="5" t="n">
        <v>0</v>
      </c>
    </row>
    <row r="8" spans="1:3">
      <c r="A8" s="4" t="s">
        <v>81</v>
      </c>
      <c r="B8" s="8" t="n">
        <v>0.001</v>
      </c>
      <c r="C8" s="8" t="n">
        <v>0.001</v>
      </c>
    </row>
    <row r="9" spans="1:3">
      <c r="A9" s="4" t="s">
        <v>82</v>
      </c>
      <c r="B9" s="5" t="n">
        <v>0</v>
      </c>
      <c r="C9" s="5" t="n">
        <v>100000000</v>
      </c>
    </row>
    <row r="10" spans="1:3">
      <c r="A10" s="4" t="s">
        <v>83</v>
      </c>
      <c r="B10" s="5" t="n">
        <v>0</v>
      </c>
      <c r="C10" s="5" t="n">
        <v>22289177</v>
      </c>
    </row>
    <row r="11" spans="1:3">
      <c r="A11" s="4" t="s">
        <v>84</v>
      </c>
      <c r="B11" s="5" t="n">
        <v>0</v>
      </c>
      <c r="C11" s="5" t="n">
        <v>22273820</v>
      </c>
    </row>
    <row r="12" spans="1:3">
      <c r="A12" s="4" t="s">
        <v>85</v>
      </c>
      <c r="B12" s="5" t="n">
        <v>0</v>
      </c>
      <c r="C12" s="5" t="n">
        <v>15357</v>
      </c>
    </row>
    <row r="13" spans="1:3">
      <c r="A13" s="4" t="s">
        <v>23</v>
      </c>
    </row>
    <row r="14" spans="1:3">
      <c r="A14" s="4" t="s">
        <v>81</v>
      </c>
      <c r="B14" s="8" t="n">
        <v>0.001</v>
      </c>
      <c r="C14" s="8" t="n">
        <v>0.001</v>
      </c>
    </row>
    <row r="15" spans="1:3">
      <c r="A15" s="4" t="s">
        <v>82</v>
      </c>
      <c r="B15" s="5" t="n">
        <v>200000000</v>
      </c>
      <c r="C15" s="5" t="n">
        <v>200000000</v>
      </c>
    </row>
    <row r="16" spans="1:3">
      <c r="A16" s="4" t="s">
        <v>83</v>
      </c>
      <c r="B16" s="5" t="n">
        <v>22988759</v>
      </c>
      <c r="C16" s="5" t="n">
        <v>0</v>
      </c>
    </row>
    <row r="17" spans="1:3">
      <c r="A17" s="4" t="s">
        <v>84</v>
      </c>
      <c r="B17" s="5" t="n">
        <v>22988759</v>
      </c>
      <c r="C17" s="5" t="n">
        <v>0</v>
      </c>
    </row>
    <row r="18" spans="1:3">
      <c r="A18" s="4" t="s">
        <v>25</v>
      </c>
    </row>
    <row r="19" spans="1:3">
      <c r="A19" s="4" t="s">
        <v>81</v>
      </c>
      <c r="B19" s="9" t="n">
        <v>0.0001</v>
      </c>
      <c r="C19" s="9" t="n">
        <v>0.0001</v>
      </c>
    </row>
    <row r="20" spans="1:3">
      <c r="A20" s="4" t="s">
        <v>82</v>
      </c>
      <c r="B20" s="5" t="n">
        <v>50000000</v>
      </c>
      <c r="C20" s="5" t="n">
        <v>50000000</v>
      </c>
    </row>
    <row r="21" spans="1:3">
      <c r="A21" s="4" t="s">
        <v>83</v>
      </c>
      <c r="B21" s="5" t="n">
        <v>36070828</v>
      </c>
      <c r="C21" s="5" t="n">
        <v>0</v>
      </c>
    </row>
    <row r="22" spans="1:3">
      <c r="A22" s="4" t="s">
        <v>84</v>
      </c>
      <c r="B22" s="5" t="n">
        <v>36070828</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48"/>
    <col customWidth="1" max="3" min="3" width="80"/>
    <col customWidth="1" max="4" min="4" width="21"/>
    <col customWidth="1" max="5" min="5" width="24"/>
  </cols>
  <sheetData>
    <row r="1" spans="1:5">
      <c r="A1" s="1" t="s">
        <v>253</v>
      </c>
      <c r="B1" s="2" t="s">
        <v>254</v>
      </c>
      <c r="C1" s="2" t="s">
        <v>255</v>
      </c>
      <c r="D1" s="2" t="s">
        <v>169</v>
      </c>
      <c r="E1" s="2" t="s">
        <v>256</v>
      </c>
    </row>
    <row r="2" spans="1:5">
      <c r="A2" s="3" t="s">
        <v>257</v>
      </c>
    </row>
    <row r="3" spans="1:5">
      <c r="A3" s="4" t="s">
        <v>258</v>
      </c>
      <c r="C3" s="8" t="n">
        <v>0.001</v>
      </c>
      <c r="E3" s="8" t="n">
        <v>0.001</v>
      </c>
    </row>
    <row r="4" spans="1:5">
      <c r="A4" s="4" t="s">
        <v>259</v>
      </c>
      <c r="D4" s="7" t="n">
        <v>47125</v>
      </c>
    </row>
    <row r="5" spans="1:5">
      <c r="A5" s="4" t="s">
        <v>23</v>
      </c>
    </row>
    <row r="6" spans="1:5">
      <c r="A6" s="3" t="s">
        <v>257</v>
      </c>
    </row>
    <row r="7" spans="1:5">
      <c r="A7" s="4" t="s">
        <v>258</v>
      </c>
      <c r="C7" s="12" t="n">
        <v>0.001</v>
      </c>
      <c r="E7" s="12" t="n">
        <v>0.001</v>
      </c>
    </row>
    <row r="8" spans="1:5">
      <c r="A8" s="4" t="s">
        <v>25</v>
      </c>
    </row>
    <row r="9" spans="1:5">
      <c r="A9" s="3" t="s">
        <v>257</v>
      </c>
    </row>
    <row r="10" spans="1:5">
      <c r="A10" s="4" t="s">
        <v>258</v>
      </c>
      <c r="C10" s="9" t="n">
        <v>0.0001</v>
      </c>
      <c r="E10" s="9" t="n">
        <v>0.0001</v>
      </c>
    </row>
    <row r="11" spans="1:5">
      <c r="A11" s="4" t="s">
        <v>161</v>
      </c>
    </row>
    <row r="12" spans="1:5">
      <c r="A12" s="3" t="s">
        <v>257</v>
      </c>
    </row>
    <row r="13" spans="1:5">
      <c r="A13" s="4" t="s">
        <v>260</v>
      </c>
      <c r="B13" s="5" t="n">
        <v>2</v>
      </c>
    </row>
    <row r="14" spans="1:5">
      <c r="A14" s="4" t="s">
        <v>261</v>
      </c>
      <c r="C14" s="4" t="s">
        <v>262</v>
      </c>
    </row>
    <row r="15" spans="1:5">
      <c r="A15" s="4" t="s">
        <v>263</v>
      </c>
    </row>
    <row r="16" spans="1:5">
      <c r="A16" s="3" t="s">
        <v>257</v>
      </c>
    </row>
    <row r="17" spans="1:5">
      <c r="A17" s="4" t="s">
        <v>264</v>
      </c>
      <c r="B17" s="5" t="n">
        <v>36070828</v>
      </c>
    </row>
    <row r="18" spans="1:5">
      <c r="A18" s="4" t="s">
        <v>265</v>
      </c>
    </row>
    <row r="19" spans="1:5">
      <c r="A19" s="3" t="s">
        <v>257</v>
      </c>
    </row>
    <row r="20" spans="1:5">
      <c r="A20" s="4" t="s">
        <v>266</v>
      </c>
      <c r="C20" s="4" t="s">
        <v>267</v>
      </c>
    </row>
    <row r="21" spans="1:5">
      <c r="A21" s="4" t="s">
        <v>268</v>
      </c>
    </row>
    <row r="22" spans="1:5">
      <c r="A22" s="3" t="s">
        <v>257</v>
      </c>
    </row>
    <row r="23" spans="1:5">
      <c r="A23" s="4" t="s">
        <v>269</v>
      </c>
      <c r="C23" s="4" t="s">
        <v>270</v>
      </c>
    </row>
    <row r="24" spans="1:5">
      <c r="A24" s="4" t="s">
        <v>271</v>
      </c>
    </row>
    <row r="25" spans="1:5">
      <c r="A25" s="3" t="s">
        <v>257</v>
      </c>
    </row>
    <row r="26" spans="1:5">
      <c r="A26" s="4" t="s">
        <v>258</v>
      </c>
      <c r="B26" s="8" t="n">
        <v>0.001</v>
      </c>
    </row>
    <row r="27" spans="1:5">
      <c r="A27" s="4" t="s">
        <v>272</v>
      </c>
    </row>
    <row r="28" spans="1:5">
      <c r="A28" s="3" t="s">
        <v>257</v>
      </c>
    </row>
    <row r="29" spans="1:5">
      <c r="A29" s="4" t="s">
        <v>264</v>
      </c>
      <c r="B29" s="5" t="n">
        <v>5865328</v>
      </c>
    </row>
    <row r="30" spans="1:5">
      <c r="A30" s="4" t="s">
        <v>165</v>
      </c>
    </row>
    <row r="31" spans="1:5">
      <c r="A31" s="3" t="s">
        <v>257</v>
      </c>
    </row>
    <row r="32" spans="1:5">
      <c r="A32" s="4" t="s">
        <v>258</v>
      </c>
      <c r="B32" s="8" t="n">
        <v>0.001</v>
      </c>
    </row>
    <row r="33" spans="1:5">
      <c r="A33" s="4" t="s">
        <v>273</v>
      </c>
      <c r="B33" s="5" t="n">
        <v>150000</v>
      </c>
    </row>
    <row r="34" spans="1:5">
      <c r="A34" s="4" t="s">
        <v>274</v>
      </c>
      <c r="B34" s="10" t="n">
        <v>13.58</v>
      </c>
    </row>
    <row r="35" spans="1:5">
      <c r="A35" s="4" t="s">
        <v>275</v>
      </c>
    </row>
    <row r="36" spans="1:5">
      <c r="A36" s="3" t="s">
        <v>257</v>
      </c>
    </row>
    <row r="37" spans="1:5">
      <c r="A37" s="4" t="s">
        <v>273</v>
      </c>
      <c r="B37" s="5" t="n">
        <v>150000</v>
      </c>
    </row>
    <row r="38" spans="1:5">
      <c r="A38" s="4" t="s">
        <v>276</v>
      </c>
    </row>
    <row r="39" spans="1:5">
      <c r="A39" s="3" t="s">
        <v>257</v>
      </c>
    </row>
    <row r="40" spans="1:5">
      <c r="A40" s="4" t="s">
        <v>277</v>
      </c>
      <c r="C40" s="4" t="s">
        <v>278</v>
      </c>
    </row>
    <row r="41" spans="1:5">
      <c r="A41" s="4" t="s">
        <v>279</v>
      </c>
    </row>
    <row r="42" spans="1:5">
      <c r="A42" s="3" t="s">
        <v>257</v>
      </c>
    </row>
    <row r="43" spans="1:5">
      <c r="A43" s="4" t="s">
        <v>266</v>
      </c>
      <c r="B43" s="4" t="s">
        <v>280</v>
      </c>
    </row>
    <row r="44" spans="1:5">
      <c r="A44" s="4" t="s">
        <v>163</v>
      </c>
    </row>
    <row r="45" spans="1:5">
      <c r="A45" s="3" t="s">
        <v>257</v>
      </c>
    </row>
    <row r="46" spans="1:5">
      <c r="A46" s="4" t="s">
        <v>258</v>
      </c>
      <c r="B46" s="8" t="n">
        <v>0.001</v>
      </c>
    </row>
    <row r="47" spans="1:5">
      <c r="A47" s="4" t="s">
        <v>259</v>
      </c>
      <c r="B47" s="7" t="n">
        <v>36</v>
      </c>
    </row>
    <row r="48" spans="1:5">
      <c r="A48" s="4" t="s">
        <v>273</v>
      </c>
      <c r="B48" s="5" t="n">
        <v>36070828</v>
      </c>
    </row>
    <row r="49" spans="1:5">
      <c r="A49" s="4" t="s">
        <v>261</v>
      </c>
      <c r="C49" s="4" t="s">
        <v>281</v>
      </c>
    </row>
    <row r="50" spans="1:5">
      <c r="A50" s="4" t="s">
        <v>282</v>
      </c>
    </row>
    <row r="51" spans="1:5">
      <c r="A51" s="3" t="s">
        <v>257</v>
      </c>
    </row>
    <row r="52" spans="1:5">
      <c r="A52" s="4" t="s">
        <v>259</v>
      </c>
      <c r="B52" s="7" t="n">
        <v>36071</v>
      </c>
    </row>
    <row r="53" spans="1:5">
      <c r="A53" s="4" t="s">
        <v>273</v>
      </c>
      <c r="B53" s="5" t="n">
        <v>36070828</v>
      </c>
    </row>
    <row r="54" spans="1:5">
      <c r="A54" s="4" t="s">
        <v>283</v>
      </c>
    </row>
    <row r="55" spans="1:5">
      <c r="A55" s="3" t="s">
        <v>257</v>
      </c>
    </row>
    <row r="56" spans="1:5">
      <c r="A56" s="4" t="s">
        <v>259</v>
      </c>
      <c r="B56" s="7" t="n">
        <v>36071</v>
      </c>
    </row>
    <row r="57" spans="1:5">
      <c r="A57" s="4" t="s">
        <v>264</v>
      </c>
      <c r="B57" s="5" t="n">
        <v>167912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6"/>
  </cols>
  <sheetData>
    <row r="1" spans="1:2">
      <c r="A1" s="1" t="s">
        <v>284</v>
      </c>
      <c r="B1" s="2" t="s">
        <v>285</v>
      </c>
    </row>
    <row r="2" spans="1:2">
      <c r="A2" s="3" t="s">
        <v>219</v>
      </c>
    </row>
    <row r="3" spans="1:2">
      <c r="A3" s="4" t="s">
        <v>273</v>
      </c>
      <c r="B3" s="5" t="n">
        <v>36220828</v>
      </c>
    </row>
    <row r="4" spans="1:2">
      <c r="A4" s="4" t="s">
        <v>286</v>
      </c>
      <c r="B4" s="10" t="n">
        <v>13.58</v>
      </c>
    </row>
    <row r="5" spans="1:2">
      <c r="A5" s="4" t="s">
        <v>287</v>
      </c>
      <c r="B5" s="7" t="n">
        <v>491879</v>
      </c>
    </row>
    <row r="6" spans="1:2">
      <c r="A6" s="3" t="s">
        <v>288</v>
      </c>
    </row>
    <row r="7" spans="1:2">
      <c r="A7" s="4" t="s">
        <v>289</v>
      </c>
      <c r="B7" s="5" t="n">
        <v>2355</v>
      </c>
    </row>
    <row r="8" spans="1:2">
      <c r="A8" s="4" t="s">
        <v>290</v>
      </c>
      <c r="B8" s="5" t="n">
        <v>10078</v>
      </c>
    </row>
    <row r="9" spans="1:2">
      <c r="A9" s="4" t="s">
        <v>291</v>
      </c>
      <c r="B9" s="5" t="n">
        <v>557704</v>
      </c>
    </row>
    <row r="10" spans="1:2">
      <c r="A10" s="4" t="s">
        <v>292</v>
      </c>
      <c r="B10" s="5" t="n">
        <v>570137</v>
      </c>
    </row>
    <row r="11" spans="1:2">
      <c r="A11" s="3" t="s">
        <v>293</v>
      </c>
    </row>
    <row r="12" spans="1:2">
      <c r="A12" s="4" t="s">
        <v>294</v>
      </c>
      <c r="B12" s="5" t="n">
        <v>58000</v>
      </c>
    </row>
    <row r="13" spans="1:2">
      <c r="A13" s="4" t="s">
        <v>295</v>
      </c>
      <c r="B13" s="5" t="n">
        <v>17042</v>
      </c>
    </row>
    <row r="14" spans="1:2">
      <c r="A14" s="4" t="s">
        <v>58</v>
      </c>
      <c r="B14" s="5" t="n">
        <v>2857</v>
      </c>
    </row>
    <row r="15" spans="1:2">
      <c r="A15" s="4" t="s">
        <v>296</v>
      </c>
      <c r="B15" s="5" t="n">
        <v>359</v>
      </c>
    </row>
    <row r="16" spans="1:2">
      <c r="A16" s="4" t="s">
        <v>297</v>
      </c>
      <c r="B16" s="7" t="n">
        <v>78258</v>
      </c>
    </row>
    <row r="17" spans="1:2">
      <c r="A17" s="4" t="s">
        <v>23</v>
      </c>
    </row>
    <row r="18" spans="1:2">
      <c r="A18" s="3" t="s">
        <v>219</v>
      </c>
    </row>
    <row r="19" spans="1:2">
      <c r="A19" s="4" t="s">
        <v>273</v>
      </c>
      <c r="B19" s="5" t="n">
        <v>150000</v>
      </c>
    </row>
    <row r="20" spans="1:2">
      <c r="A20" s="4" t="s">
        <v>286</v>
      </c>
      <c r="B20" s="10" t="n">
        <v>13.58</v>
      </c>
    </row>
    <row r="21" spans="1:2">
      <c r="A21" s="4" t="s">
        <v>298</v>
      </c>
    </row>
    <row r="22" spans="1:2">
      <c r="A22" s="3" t="s">
        <v>219</v>
      </c>
    </row>
    <row r="23" spans="1:2">
      <c r="A23" s="4" t="s">
        <v>273</v>
      </c>
      <c r="B23" s="5" t="n">
        <v>150000</v>
      </c>
    </row>
    <row r="24" spans="1:2">
      <c r="A24" s="4" t="s">
        <v>299</v>
      </c>
    </row>
    <row r="25" spans="1:2">
      <c r="A25" s="3" t="s">
        <v>219</v>
      </c>
    </row>
    <row r="26" spans="1:2">
      <c r="A26" s="4" t="s">
        <v>273</v>
      </c>
      <c r="B26" s="5" t="n">
        <v>360708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300</v>
      </c>
      <c r="B1" s="2" t="s">
        <v>1</v>
      </c>
    </row>
    <row r="2" spans="1:3">
      <c r="B2" s="2" t="s">
        <v>2</v>
      </c>
      <c r="C2" s="2" t="s">
        <v>301</v>
      </c>
    </row>
    <row r="3" spans="1:3">
      <c r="A3" s="3" t="s">
        <v>219</v>
      </c>
    </row>
    <row r="4" spans="1:3">
      <c r="A4" s="4" t="s">
        <v>302</v>
      </c>
      <c r="C4" s="5" t="n">
        <v>36220828</v>
      </c>
    </row>
    <row r="5" spans="1:3">
      <c r="A5" s="4" t="s">
        <v>303</v>
      </c>
      <c r="C5" s="10" t="n">
        <v>13.58</v>
      </c>
    </row>
    <row r="6" spans="1:3">
      <c r="A6" s="4" t="s">
        <v>261</v>
      </c>
      <c r="B6" s="4" t="s">
        <v>304</v>
      </c>
    </row>
    <row r="7" spans="1:3">
      <c r="A7" s="4" t="s">
        <v>305</v>
      </c>
      <c r="C7" s="7" t="n">
        <v>58000</v>
      </c>
    </row>
    <row r="8" spans="1:3">
      <c r="A8" s="4" t="s">
        <v>299</v>
      </c>
    </row>
    <row r="9" spans="1:3">
      <c r="A9" s="3" t="s">
        <v>219</v>
      </c>
    </row>
    <row r="10" spans="1:3">
      <c r="A10" s="4" t="s">
        <v>302</v>
      </c>
      <c r="C10" s="5" t="n">
        <v>36070828</v>
      </c>
    </row>
    <row r="11" spans="1:3">
      <c r="A11" s="4" t="s">
        <v>306</v>
      </c>
    </row>
    <row r="12" spans="1:3">
      <c r="A12" s="3" t="s">
        <v>219</v>
      </c>
    </row>
    <row r="13" spans="1:3">
      <c r="A13" s="4" t="s">
        <v>307</v>
      </c>
      <c r="C13" s="5" t="n">
        <v>36070828</v>
      </c>
    </row>
    <row r="14" spans="1:3">
      <c r="A14" s="4" t="s">
        <v>23</v>
      </c>
    </row>
    <row r="15" spans="1:3">
      <c r="A15" s="3" t="s">
        <v>219</v>
      </c>
    </row>
    <row r="16" spans="1:3">
      <c r="A16" s="4" t="s">
        <v>302</v>
      </c>
      <c r="C16" s="5" t="n">
        <v>150000</v>
      </c>
    </row>
    <row r="17" spans="1:3">
      <c r="A17" s="4" t="s">
        <v>303</v>
      </c>
      <c r="C17" s="10" t="n">
        <v>13.58</v>
      </c>
    </row>
    <row r="18" spans="1:3">
      <c r="A18" s="4" t="s">
        <v>25</v>
      </c>
    </row>
    <row r="19" spans="1:3">
      <c r="A19" s="3" t="s">
        <v>219</v>
      </c>
    </row>
    <row r="20" spans="1:3">
      <c r="A20" s="4" t="s">
        <v>303</v>
      </c>
      <c r="C20" s="10" t="n">
        <v>13.58</v>
      </c>
    </row>
    <row r="21" spans="1:3">
      <c r="A21" s="4" t="s">
        <v>308</v>
      </c>
    </row>
    <row r="22" spans="1:3">
      <c r="A22" s="3" t="s">
        <v>219</v>
      </c>
    </row>
    <row r="23" spans="1:3">
      <c r="A23" s="4" t="s">
        <v>302</v>
      </c>
      <c r="C23" s="5" t="n">
        <v>360708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87</v>
      </c>
      <c r="D1" s="2" t="s">
        <v>1</v>
      </c>
    </row>
    <row r="2" spans="1:5">
      <c r="B2" s="2" t="s">
        <v>2</v>
      </c>
      <c r="C2" s="2" t="s">
        <v>88</v>
      </c>
      <c r="D2" s="2" t="s">
        <v>2</v>
      </c>
      <c r="E2" s="2" t="s">
        <v>88</v>
      </c>
    </row>
    <row r="3" spans="1:5">
      <c r="A3" s="3" t="s">
        <v>219</v>
      </c>
    </row>
    <row r="4" spans="1:5">
      <c r="A4" s="4" t="s">
        <v>124</v>
      </c>
      <c r="B4" s="7" t="n">
        <v>4008</v>
      </c>
      <c r="C4" s="7" t="n">
        <v>-3900</v>
      </c>
      <c r="D4" s="7" t="n">
        <v>-50230</v>
      </c>
      <c r="E4" s="7" t="n">
        <v>-21493</v>
      </c>
    </row>
    <row r="5" spans="1:5">
      <c r="A5" s="4" t="s">
        <v>310</v>
      </c>
    </row>
    <row r="6" spans="1:5">
      <c r="A6" s="3" t="s">
        <v>219</v>
      </c>
    </row>
    <row r="7" spans="1:5">
      <c r="A7" s="4" t="s">
        <v>311</v>
      </c>
      <c r="C7" s="5" t="n">
        <v>15865</v>
      </c>
      <c r="D7" s="5" t="n">
        <v>99192</v>
      </c>
      <c r="E7" s="5" t="n">
        <v>38165</v>
      </c>
    </row>
    <row r="8" spans="1:5">
      <c r="A8" s="4" t="s">
        <v>312</v>
      </c>
      <c r="C8" s="5" t="n">
        <v>-4860</v>
      </c>
      <c r="D8" s="5" t="n">
        <v>-41420</v>
      </c>
      <c r="E8" s="5" t="n">
        <v>-31723</v>
      </c>
    </row>
    <row r="9" spans="1:5">
      <c r="A9" s="4" t="s">
        <v>124</v>
      </c>
      <c r="C9" s="5" t="n">
        <v>-5061</v>
      </c>
      <c r="D9" s="5" t="n">
        <v>-31374</v>
      </c>
      <c r="E9" s="5" t="n">
        <v>-32109</v>
      </c>
    </row>
    <row r="10" spans="1:5">
      <c r="A10" s="4" t="s">
        <v>313</v>
      </c>
      <c r="C10" s="5" t="n">
        <v>-3120</v>
      </c>
      <c r="D10" s="5" t="n">
        <v>-19253</v>
      </c>
      <c r="E10" s="5" t="n">
        <v>-21587</v>
      </c>
    </row>
    <row r="11" spans="1:5">
      <c r="A11" s="4" t="s">
        <v>314</v>
      </c>
      <c r="C11" s="7" t="n">
        <v>-1941</v>
      </c>
      <c r="D11" s="7" t="n">
        <v>-12121</v>
      </c>
      <c r="E11" s="7" t="n">
        <v>-10522</v>
      </c>
    </row>
    <row r="12" spans="1:5">
      <c r="A12" s="3" t="s">
        <v>315</v>
      </c>
    </row>
    <row r="13" spans="1:5">
      <c r="A13" s="4" t="s">
        <v>120</v>
      </c>
      <c r="C13" s="10" t="n">
        <v>-0.09</v>
      </c>
      <c r="D13" s="10" t="n">
        <v>-0.53</v>
      </c>
      <c r="E13" s="10" t="n">
        <v>-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16</v>
      </c>
      <c r="B1" s="2" t="s">
        <v>87</v>
      </c>
      <c r="D1" s="2" t="s">
        <v>317</v>
      </c>
      <c r="E1" s="2" t="s">
        <v>1</v>
      </c>
    </row>
    <row r="2" spans="1:6">
      <c r="B2" s="2" t="s">
        <v>2</v>
      </c>
      <c r="C2" s="2" t="s">
        <v>88</v>
      </c>
      <c r="D2" s="2" t="s">
        <v>2</v>
      </c>
      <c r="E2" s="2" t="s">
        <v>2</v>
      </c>
      <c r="F2" s="2" t="s">
        <v>88</v>
      </c>
    </row>
    <row r="3" spans="1:6">
      <c r="A3" s="3" t="s">
        <v>219</v>
      </c>
    </row>
    <row r="4" spans="1:6">
      <c r="A4" s="4" t="s">
        <v>318</v>
      </c>
      <c r="B4" s="7" t="n">
        <v>2700</v>
      </c>
      <c r="E4" s="7" t="n">
        <v>5054</v>
      </c>
    </row>
    <row r="5" spans="1:6">
      <c r="A5" s="4" t="s">
        <v>319</v>
      </c>
      <c r="B5" s="5" t="n">
        <v>3600</v>
      </c>
      <c r="E5" s="5" t="n">
        <v>3600</v>
      </c>
    </row>
    <row r="6" spans="1:6">
      <c r="A6" s="4" t="s">
        <v>106</v>
      </c>
      <c r="B6" s="5" t="n">
        <v>2157</v>
      </c>
      <c r="C6" s="7" t="n">
        <v>8</v>
      </c>
      <c r="E6" s="7" t="n">
        <v>3848</v>
      </c>
      <c r="F6" s="7" t="n">
        <v>8</v>
      </c>
    </row>
    <row r="7" spans="1:6">
      <c r="A7" s="4" t="s">
        <v>310</v>
      </c>
    </row>
    <row r="8" spans="1:6">
      <c r="A8" s="3" t="s">
        <v>219</v>
      </c>
    </row>
    <row r="9" spans="1:6">
      <c r="A9" s="4" t="s">
        <v>320</v>
      </c>
      <c r="B9" s="5" t="n">
        <v>17700</v>
      </c>
      <c r="D9" s="7" t="n">
        <v>28600</v>
      </c>
    </row>
    <row r="10" spans="1:6">
      <c r="A10" s="4" t="s">
        <v>321</v>
      </c>
      <c r="B10" s="7" t="n">
        <v>9800</v>
      </c>
      <c r="D10" s="7" t="n">
        <v>16000</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22</v>
      </c>
      <c r="B1" s="2" t="s">
        <v>323</v>
      </c>
    </row>
    <row r="2" spans="1:2">
      <c r="A2" s="3" t="s">
        <v>179</v>
      </c>
    </row>
    <row r="3" spans="1:2">
      <c r="A3" s="4" t="s">
        <v>324</v>
      </c>
      <c r="B3" s="7" t="n">
        <v>0</v>
      </c>
    </row>
    <row r="4" spans="1:2">
      <c r="A4" s="4" t="s">
        <v>325</v>
      </c>
      <c r="B4" s="5" t="n">
        <v>0</v>
      </c>
    </row>
    <row r="5" spans="1:2">
      <c r="A5" s="4" t="s">
        <v>326</v>
      </c>
      <c r="B5" s="5" t="n">
        <v>0</v>
      </c>
    </row>
    <row r="6" spans="1:2">
      <c r="A6" s="4" t="s">
        <v>327</v>
      </c>
      <c r="B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7</v>
      </c>
    </row>
    <row r="2" spans="1:3">
      <c r="A2" s="3" t="s">
        <v>329</v>
      </c>
    </row>
    <row r="3" spans="1:3">
      <c r="A3" s="4" t="s">
        <v>330</v>
      </c>
      <c r="B3" s="7" t="n">
        <v>147</v>
      </c>
    </row>
    <row r="4" spans="1:3">
      <c r="A4" s="3" t="s">
        <v>331</v>
      </c>
    </row>
    <row r="5" spans="1:3">
      <c r="A5" s="4" t="s">
        <v>332</v>
      </c>
      <c r="B5" s="5" t="n">
        <v>1986</v>
      </c>
      <c r="C5" s="7" t="n">
        <v>4595</v>
      </c>
    </row>
    <row r="6" spans="1:3">
      <c r="A6" s="4" t="s">
        <v>333</v>
      </c>
      <c r="B6" s="5" t="n">
        <v>422</v>
      </c>
      <c r="C6" s="5" t="n">
        <v>1575</v>
      </c>
    </row>
    <row r="7" spans="1:3">
      <c r="A7" s="4" t="s">
        <v>334</v>
      </c>
    </row>
    <row r="8" spans="1:3">
      <c r="A8" s="3" t="s">
        <v>329</v>
      </c>
    </row>
    <row r="9" spans="1:3">
      <c r="A9" s="4" t="s">
        <v>330</v>
      </c>
      <c r="B9" s="5" t="n">
        <v>147</v>
      </c>
    </row>
    <row r="10" spans="1:3">
      <c r="A10" s="4" t="s">
        <v>335</v>
      </c>
      <c r="B10" s="5" t="n">
        <v>147</v>
      </c>
    </row>
    <row r="11" spans="1:3">
      <c r="A11" s="3" t="s">
        <v>331</v>
      </c>
    </row>
    <row r="12" spans="1:3">
      <c r="A12" s="4" t="s">
        <v>332</v>
      </c>
      <c r="B12" s="5" t="n">
        <v>1986</v>
      </c>
      <c r="C12" s="5" t="n">
        <v>4595</v>
      </c>
    </row>
    <row r="13" spans="1:3">
      <c r="A13" s="4" t="s">
        <v>333</v>
      </c>
      <c r="B13" s="5" t="n">
        <v>422</v>
      </c>
      <c r="C13" s="5" t="n">
        <v>1575</v>
      </c>
    </row>
    <row r="14" spans="1:3">
      <c r="A14" s="4" t="s">
        <v>336</v>
      </c>
      <c r="B14" s="5" t="n">
        <v>2408</v>
      </c>
      <c r="C14" s="5" t="n">
        <v>6170</v>
      </c>
    </row>
    <row r="15" spans="1:3">
      <c r="A15" s="4" t="s">
        <v>337</v>
      </c>
    </row>
    <row r="16" spans="1:3">
      <c r="A16" s="3" t="s">
        <v>329</v>
      </c>
    </row>
    <row r="17" spans="1:3">
      <c r="A17" s="4" t="s">
        <v>330</v>
      </c>
      <c r="B17" s="5" t="n">
        <v>147</v>
      </c>
    </row>
    <row r="18" spans="1:3">
      <c r="A18" s="4" t="s">
        <v>335</v>
      </c>
      <c r="B18" s="5" t="n">
        <v>147</v>
      </c>
    </row>
    <row r="19" spans="1:3">
      <c r="A19" s="3" t="s">
        <v>331</v>
      </c>
    </row>
    <row r="20" spans="1:3">
      <c r="A20" s="4" t="s">
        <v>332</v>
      </c>
      <c r="B20" s="5" t="n">
        <v>1986</v>
      </c>
      <c r="C20" s="5" t="n">
        <v>4595</v>
      </c>
    </row>
    <row r="21" spans="1:3">
      <c r="A21" s="4" t="s">
        <v>333</v>
      </c>
      <c r="B21" s="5" t="n">
        <v>422</v>
      </c>
      <c r="C21" s="5" t="n">
        <v>1575</v>
      </c>
    </row>
    <row r="22" spans="1:3">
      <c r="A22" s="4" t="s">
        <v>336</v>
      </c>
      <c r="B22" s="7" t="n">
        <v>2408</v>
      </c>
      <c r="C22" s="7" t="n">
        <v>61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8"/>
  </cols>
  <sheetData>
    <row r="1" spans="1:2">
      <c r="A1" s="1" t="s">
        <v>338</v>
      </c>
      <c r="B1" s="2" t="s">
        <v>1</v>
      </c>
    </row>
    <row r="2" spans="1:2">
      <c r="B2" s="2" t="s">
        <v>339</v>
      </c>
    </row>
    <row r="3" spans="1:2">
      <c r="A3" s="4" t="s">
        <v>340</v>
      </c>
    </row>
    <row r="4" spans="1:2">
      <c r="A4" s="3" t="s">
        <v>341</v>
      </c>
    </row>
    <row r="5" spans="1:2">
      <c r="A5" s="4" t="s">
        <v>342</v>
      </c>
      <c r="B5" s="5" t="n">
        <v>645000</v>
      </c>
    </row>
    <row r="6" spans="1:2">
      <c r="A6" s="4" t="s">
        <v>343</v>
      </c>
      <c r="B6" s="12" t="n">
        <v>3.167</v>
      </c>
    </row>
    <row r="7" spans="1:2">
      <c r="A7" s="4" t="s">
        <v>344</v>
      </c>
    </row>
    <row r="8" spans="1:2">
      <c r="A8" s="3" t="s">
        <v>341</v>
      </c>
    </row>
    <row r="9" spans="1:2">
      <c r="A9" s="4" t="s">
        <v>345</v>
      </c>
      <c r="B9" s="5" t="n">
        <v>157500</v>
      </c>
    </row>
    <row r="10" spans="1:2">
      <c r="A10" s="4" t="s">
        <v>346</v>
      </c>
      <c r="B10" s="13" t="n">
        <v>50.66</v>
      </c>
    </row>
    <row r="11" spans="1:2">
      <c r="A11" s="4" t="s">
        <v>347</v>
      </c>
    </row>
    <row r="12" spans="1:2">
      <c r="A12" s="3" t="s">
        <v>341</v>
      </c>
    </row>
    <row r="13" spans="1:2">
      <c r="A13" s="4" t="s">
        <v>342</v>
      </c>
      <c r="B13" s="5" t="n">
        <v>810000</v>
      </c>
    </row>
    <row r="14" spans="1:2">
      <c r="A14" s="4" t="s">
        <v>343</v>
      </c>
      <c r="B14" s="12" t="n">
        <v>3.066</v>
      </c>
    </row>
    <row r="15" spans="1:2">
      <c r="A15" s="4" t="s">
        <v>348</v>
      </c>
    </row>
    <row r="16" spans="1:2">
      <c r="A16" s="3" t="s">
        <v>341</v>
      </c>
    </row>
    <row r="17" spans="1:2">
      <c r="A17" s="4" t="s">
        <v>345</v>
      </c>
      <c r="B17" s="5" t="n">
        <v>1279000</v>
      </c>
    </row>
    <row r="18" spans="1:2">
      <c r="A18" s="4" t="s">
        <v>346</v>
      </c>
      <c r="B18" s="13" t="n">
        <v>50.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49</v>
      </c>
      <c r="B1" s="2" t="s">
        <v>350</v>
      </c>
    </row>
    <row r="2" spans="1:2">
      <c r="B2" s="2" t="s">
        <v>351</v>
      </c>
    </row>
    <row r="3" spans="1:2">
      <c r="A3" s="3" t="s">
        <v>341</v>
      </c>
    </row>
    <row r="4" spans="1:2">
      <c r="A4" s="4" t="s">
        <v>345</v>
      </c>
      <c r="B4" s="5" t="n">
        <v>365000</v>
      </c>
    </row>
    <row r="5" spans="1:2">
      <c r="A5" s="4" t="s">
        <v>346</v>
      </c>
      <c r="B5" s="13" t="n">
        <v>51.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7</v>
      </c>
    </row>
    <row r="2" spans="1:3">
      <c r="A2" s="4" t="s">
        <v>353</v>
      </c>
    </row>
    <row r="3" spans="1:3">
      <c r="A3" s="3" t="s">
        <v>354</v>
      </c>
    </row>
    <row r="4" spans="1:3">
      <c r="A4" s="4" t="s">
        <v>355</v>
      </c>
      <c r="B4" s="7" t="n">
        <v>327</v>
      </c>
    </row>
    <row r="5" spans="1:3">
      <c r="A5" s="4" t="s">
        <v>356</v>
      </c>
      <c r="B5" s="5" t="n">
        <v>-180</v>
      </c>
    </row>
    <row r="6" spans="1:3">
      <c r="A6" s="4" t="s">
        <v>335</v>
      </c>
      <c r="B6" s="5" t="n">
        <v>147</v>
      </c>
    </row>
    <row r="7" spans="1:3">
      <c r="A7" s="4" t="s">
        <v>357</v>
      </c>
    </row>
    <row r="8" spans="1:3">
      <c r="A8" s="3" t="s">
        <v>354</v>
      </c>
    </row>
    <row r="9" spans="1:3">
      <c r="A9" s="4" t="s">
        <v>355</v>
      </c>
      <c r="B9" s="5" t="n">
        <v>24</v>
      </c>
    </row>
    <row r="10" spans="1:3">
      <c r="A10" s="4" t="s">
        <v>356</v>
      </c>
      <c r="B10" s="5" t="n">
        <v>-24</v>
      </c>
    </row>
    <row r="11" spans="1:3">
      <c r="A11" s="4" t="s">
        <v>358</v>
      </c>
    </row>
    <row r="12" spans="1:3">
      <c r="A12" s="3" t="s">
        <v>354</v>
      </c>
    </row>
    <row r="13" spans="1:3">
      <c r="A13" s="4" t="s">
        <v>359</v>
      </c>
      <c r="B13" s="5" t="n">
        <v>-2166</v>
      </c>
      <c r="C13" s="7" t="n">
        <v>4595</v>
      </c>
    </row>
    <row r="14" spans="1:3">
      <c r="A14" s="4" t="s">
        <v>360</v>
      </c>
      <c r="B14" s="5" t="n">
        <v>180</v>
      </c>
    </row>
    <row r="15" spans="1:3">
      <c r="A15" s="4" t="s">
        <v>336</v>
      </c>
      <c r="B15" s="5" t="n">
        <v>-1986</v>
      </c>
      <c r="C15" s="5" t="n">
        <v>4595</v>
      </c>
    </row>
    <row r="16" spans="1:3">
      <c r="A16" s="4" t="s">
        <v>361</v>
      </c>
    </row>
    <row r="17" spans="1:3">
      <c r="A17" s="3" t="s">
        <v>354</v>
      </c>
    </row>
    <row r="18" spans="1:3">
      <c r="A18" s="4" t="s">
        <v>359</v>
      </c>
      <c r="B18" s="5" t="n">
        <v>-446</v>
      </c>
      <c r="C18" s="5" t="n">
        <v>1575</v>
      </c>
    </row>
    <row r="19" spans="1:3">
      <c r="A19" s="4" t="s">
        <v>360</v>
      </c>
      <c r="B19" s="5" t="n">
        <v>24</v>
      </c>
    </row>
    <row r="20" spans="1:3">
      <c r="A20" s="4" t="s">
        <v>336</v>
      </c>
      <c r="B20" s="7" t="n">
        <v>-422</v>
      </c>
      <c r="C20" s="7" t="n">
        <v>15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25733000</v>
      </c>
      <c r="C4" s="7" t="n">
        <v>8262000</v>
      </c>
      <c r="D4" s="7" t="n">
        <v>59815000</v>
      </c>
      <c r="E4" s="7" t="n">
        <v>21898000</v>
      </c>
    </row>
    <row r="5" spans="1:5">
      <c r="A5" s="4" t="s">
        <v>91</v>
      </c>
      <c r="B5" s="5" t="n">
        <v>2513000</v>
      </c>
      <c r="C5" s="5" t="n">
        <v>1417000</v>
      </c>
      <c r="D5" s="5" t="n">
        <v>6338000</v>
      </c>
      <c r="E5" s="5" t="n">
        <v>3376000</v>
      </c>
    </row>
    <row r="6" spans="1:5">
      <c r="A6" s="4" t="s">
        <v>92</v>
      </c>
      <c r="B6" s="5" t="n">
        <v>3036000</v>
      </c>
      <c r="C6" s="5" t="n">
        <v>851000</v>
      </c>
      <c r="D6" s="5" t="n">
        <v>6249000</v>
      </c>
      <c r="E6" s="5" t="n">
        <v>1843000</v>
      </c>
    </row>
    <row r="7" spans="1:5">
      <c r="A7" s="4" t="s">
        <v>93</v>
      </c>
      <c r="B7" s="5" t="n">
        <v>31282000</v>
      </c>
      <c r="C7" s="5" t="n">
        <v>10530000</v>
      </c>
      <c r="D7" s="5" t="n">
        <v>72402000</v>
      </c>
      <c r="E7" s="5" t="n">
        <v>27117000</v>
      </c>
    </row>
    <row r="8" spans="1:5">
      <c r="A8" s="3" t="s">
        <v>94</v>
      </c>
    </row>
    <row r="9" spans="1:5">
      <c r="A9" s="4" t="s">
        <v>95</v>
      </c>
      <c r="B9" s="5" t="n">
        <v>5407000</v>
      </c>
      <c r="C9" s="5" t="n">
        <v>4581000</v>
      </c>
      <c r="D9" s="5" t="n">
        <v>14989000</v>
      </c>
      <c r="E9" s="5" t="n">
        <v>11081000</v>
      </c>
    </row>
    <row r="10" spans="1:5">
      <c r="A10" s="4" t="s">
        <v>96</v>
      </c>
      <c r="B10" s="5" t="n">
        <v>1588000</v>
      </c>
      <c r="C10" s="5" t="n">
        <v>522000</v>
      </c>
      <c r="D10" s="5" t="n">
        <v>3705000</v>
      </c>
      <c r="E10" s="5" t="n">
        <v>1418000</v>
      </c>
    </row>
    <row r="11" spans="1:5">
      <c r="A11" s="4" t="s">
        <v>97</v>
      </c>
      <c r="E11" s="5" t="n">
        <v>5059000</v>
      </c>
    </row>
    <row r="12" spans="1:5">
      <c r="A12" s="4" t="s">
        <v>98</v>
      </c>
      <c r="B12" s="5" t="n">
        <v>92000</v>
      </c>
      <c r="C12" s="5" t="n">
        <v>0</v>
      </c>
      <c r="D12" s="5" t="n">
        <v>66740000</v>
      </c>
      <c r="E12" s="5" t="n">
        <v>0</v>
      </c>
    </row>
    <row r="13" spans="1:5">
      <c r="A13" s="4" t="s">
        <v>99</v>
      </c>
      <c r="B13" s="5" t="n">
        <v>10330000</v>
      </c>
      <c r="C13" s="5" t="n">
        <v>5149000</v>
      </c>
      <c r="D13" s="5" t="n">
        <v>28258000</v>
      </c>
      <c r="E13" s="5" t="n">
        <v>16252000</v>
      </c>
    </row>
    <row r="14" spans="1:5">
      <c r="A14" s="4" t="s">
        <v>100</v>
      </c>
      <c r="B14" s="5" t="n">
        <v>5608000</v>
      </c>
      <c r="C14" s="5" t="n">
        <v>2285000</v>
      </c>
      <c r="D14" s="5" t="n">
        <v>14838000</v>
      </c>
      <c r="E14" s="5" t="n">
        <v>6961000</v>
      </c>
    </row>
    <row r="15" spans="1:5">
      <c r="A15" s="4" t="s">
        <v>101</v>
      </c>
      <c r="B15" s="5" t="n">
        <v>1687000</v>
      </c>
      <c r="C15" s="5" t="n">
        <v>1328000</v>
      </c>
      <c r="D15" s="5" t="n">
        <v>4645000</v>
      </c>
      <c r="E15" s="5" t="n">
        <v>1889000</v>
      </c>
    </row>
    <row r="16" spans="1:5">
      <c r="A16" s="4" t="s">
        <v>102</v>
      </c>
      <c r="B16" s="5" t="n">
        <v>109000</v>
      </c>
      <c r="C16" s="5" t="n">
        <v>846000</v>
      </c>
      <c r="D16" s="5" t="n">
        <v>4676000</v>
      </c>
      <c r="E16" s="5" t="n">
        <v>1641000</v>
      </c>
    </row>
    <row r="17" spans="1:5">
      <c r="A17" s="4" t="s">
        <v>103</v>
      </c>
      <c r="B17" s="5" t="n">
        <v>72000</v>
      </c>
      <c r="C17" s="5" t="n">
        <v>143000</v>
      </c>
      <c r="D17" s="5" t="n">
        <v>378000</v>
      </c>
      <c r="E17" s="5" t="n">
        <v>404000</v>
      </c>
    </row>
    <row r="18" spans="1:5">
      <c r="A18" s="4" t="s">
        <v>104</v>
      </c>
      <c r="D18" s="5" t="n">
        <v>1000</v>
      </c>
      <c r="E18" s="5" t="n">
        <v>5000</v>
      </c>
    </row>
    <row r="19" spans="1:5">
      <c r="A19" s="4" t="s">
        <v>105</v>
      </c>
      <c r="B19" s="5" t="n">
        <v>24893000</v>
      </c>
      <c r="C19" s="5" t="n">
        <v>14854000</v>
      </c>
      <c r="D19" s="5" t="n">
        <v>138230000</v>
      </c>
      <c r="E19" s="5" t="n">
        <v>44710000</v>
      </c>
    </row>
    <row r="20" spans="1:5">
      <c r="A20" s="4" t="s">
        <v>106</v>
      </c>
      <c r="B20" s="5" t="n">
        <v>2157000</v>
      </c>
      <c r="C20" s="5" t="n">
        <v>8000</v>
      </c>
      <c r="D20" s="5" t="n">
        <v>3848000</v>
      </c>
      <c r="E20" s="5" t="n">
        <v>8000</v>
      </c>
    </row>
    <row r="21" spans="1:5">
      <c r="A21" s="4" t="s">
        <v>107</v>
      </c>
      <c r="B21" s="5" t="n">
        <v>8546000</v>
      </c>
      <c r="C21" s="5" t="n">
        <v>-4316000</v>
      </c>
      <c r="D21" s="5" t="n">
        <v>-61980000</v>
      </c>
      <c r="E21" s="5" t="n">
        <v>-17585000</v>
      </c>
    </row>
    <row r="22" spans="1:5">
      <c r="A22" s="3" t="s">
        <v>108</v>
      </c>
    </row>
    <row r="23" spans="1:5">
      <c r="A23" s="4" t="s">
        <v>109</v>
      </c>
      <c r="B23" s="5" t="n">
        <v>-903000</v>
      </c>
      <c r="C23" s="5" t="n">
        <v>-341000</v>
      </c>
      <c r="D23" s="5" t="n">
        <v>-1873000</v>
      </c>
      <c r="E23" s="5" t="n">
        <v>-934000</v>
      </c>
    </row>
    <row r="24" spans="1:5">
      <c r="A24" s="4" t="s">
        <v>110</v>
      </c>
      <c r="D24" s="5" t="n">
        <v>-526000</v>
      </c>
    </row>
    <row r="25" spans="1:5">
      <c r="A25" s="4" t="s">
        <v>111</v>
      </c>
      <c r="B25" s="5" t="n">
        <v>-3663000</v>
      </c>
      <c r="C25" s="5" t="n">
        <v>946000</v>
      </c>
      <c r="D25" s="5" t="n">
        <v>4137000</v>
      </c>
      <c r="E25" s="5" t="n">
        <v>-2517000</v>
      </c>
    </row>
    <row r="26" spans="1:5">
      <c r="A26" s="4" t="s">
        <v>112</v>
      </c>
      <c r="B26" s="5" t="n">
        <v>-66000</v>
      </c>
      <c r="C26" s="5" t="n">
        <v>12000</v>
      </c>
      <c r="D26" s="5" t="n">
        <v>-34000</v>
      </c>
      <c r="E26" s="5" t="n">
        <v>-70000</v>
      </c>
    </row>
    <row r="27" spans="1:5">
      <c r="A27" s="4" t="s">
        <v>113</v>
      </c>
      <c r="B27" s="5" t="n">
        <v>-4632000</v>
      </c>
      <c r="C27" s="5" t="n">
        <v>617000</v>
      </c>
      <c r="D27" s="5" t="n">
        <v>1704000</v>
      </c>
      <c r="E27" s="5" t="n">
        <v>-3521000</v>
      </c>
    </row>
    <row r="28" spans="1:5">
      <c r="A28" s="4" t="s">
        <v>114</v>
      </c>
      <c r="B28" s="5" t="n">
        <v>3914000</v>
      </c>
      <c r="C28" s="5" t="n">
        <v>-3699000</v>
      </c>
      <c r="D28" s="5" t="n">
        <v>-60276000</v>
      </c>
      <c r="E28" s="5" t="n">
        <v>-21106000</v>
      </c>
    </row>
    <row r="29" spans="1:5">
      <c r="A29" s="4" t="s">
        <v>115</v>
      </c>
      <c r="B29" s="5" t="n">
        <v>94000</v>
      </c>
      <c r="C29" s="5" t="n">
        <v>-201000</v>
      </c>
      <c r="D29" s="5" t="n">
        <v>10046000</v>
      </c>
      <c r="E29" s="5" t="n">
        <v>-387000</v>
      </c>
    </row>
    <row r="30" spans="1:5">
      <c r="A30" s="4" t="s">
        <v>116</v>
      </c>
      <c r="B30" s="5" t="n">
        <v>4008000</v>
      </c>
      <c r="C30" s="5" t="n">
        <v>-3900000</v>
      </c>
      <c r="D30" s="5" t="n">
        <v>-50230000</v>
      </c>
      <c r="E30" s="5" t="n">
        <v>-21493000</v>
      </c>
    </row>
    <row r="31" spans="1:5">
      <c r="A31" s="4" t="s">
        <v>117</v>
      </c>
      <c r="B31" s="5" t="n">
        <v>2452000</v>
      </c>
      <c r="D31" s="5" t="n">
        <v>-35392000</v>
      </c>
    </row>
    <row r="32" spans="1:5">
      <c r="A32" s="4" t="s">
        <v>118</v>
      </c>
      <c r="B32" s="7" t="n">
        <v>1556000</v>
      </c>
      <c r="C32" s="7" t="n">
        <v>-3900000</v>
      </c>
      <c r="D32" s="7" t="n">
        <v>-14838000</v>
      </c>
      <c r="E32" s="7" t="n">
        <v>-21493000</v>
      </c>
    </row>
    <row r="33" spans="1:5">
      <c r="A33" s="3" t="s">
        <v>119</v>
      </c>
    </row>
    <row r="34" spans="1:5">
      <c r="A34" s="4" t="s">
        <v>120</v>
      </c>
      <c r="B34" s="10" t="n">
        <v>0.07000000000000001</v>
      </c>
      <c r="C34" s="10" t="n">
        <v>-0.17</v>
      </c>
      <c r="D34" s="10" t="n">
        <v>-0.66</v>
      </c>
      <c r="E34" s="10" t="n">
        <v>-1.23</v>
      </c>
    </row>
    <row r="35" spans="1:5">
      <c r="A35" s="3" t="s">
        <v>121</v>
      </c>
    </row>
    <row r="36" spans="1:5">
      <c r="A36" s="4" t="s">
        <v>120</v>
      </c>
      <c r="B36" s="5" t="n">
        <v>22905023</v>
      </c>
      <c r="C36" s="5" t="n">
        <v>22289177</v>
      </c>
      <c r="D36" s="5" t="n">
        <v>22638977</v>
      </c>
      <c r="E36" s="5" t="n">
        <v>17433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87</v>
      </c>
      <c r="D1" s="2" t="s">
        <v>1</v>
      </c>
    </row>
    <row r="2" spans="1:5">
      <c r="B2" s="2" t="s">
        <v>2</v>
      </c>
      <c r="C2" s="2" t="s">
        <v>88</v>
      </c>
      <c r="D2" s="2" t="s">
        <v>2</v>
      </c>
      <c r="E2" s="2" t="s">
        <v>88</v>
      </c>
    </row>
    <row r="3" spans="1:5">
      <c r="A3" s="3" t="s">
        <v>363</v>
      </c>
    </row>
    <row r="4" spans="1:5">
      <c r="A4" s="4" t="s">
        <v>364</v>
      </c>
      <c r="D4" s="7" t="n">
        <v>-229</v>
      </c>
      <c r="E4" s="7" t="n">
        <v>-3330</v>
      </c>
    </row>
    <row r="5" spans="1:5">
      <c r="A5" s="4" t="s">
        <v>365</v>
      </c>
      <c r="B5" s="7" t="n">
        <v>-3663</v>
      </c>
      <c r="C5" s="7" t="n">
        <v>946</v>
      </c>
      <c r="D5" s="5" t="n">
        <v>4137</v>
      </c>
      <c r="E5" s="5" t="n">
        <v>-2517</v>
      </c>
    </row>
    <row r="6" spans="1:5">
      <c r="A6" s="4" t="s">
        <v>366</v>
      </c>
    </row>
    <row r="7" spans="1:5">
      <c r="A7" s="3" t="s">
        <v>363</v>
      </c>
    </row>
    <row r="8" spans="1:5">
      <c r="A8" s="4" t="s">
        <v>367</v>
      </c>
      <c r="B8" s="5" t="n">
        <v>-4159</v>
      </c>
      <c r="C8" s="5" t="n">
        <v>413</v>
      </c>
      <c r="D8" s="5" t="n">
        <v>3908</v>
      </c>
      <c r="E8" s="5" t="n">
        <v>-5847</v>
      </c>
    </row>
    <row r="9" spans="1:5">
      <c r="A9" s="4" t="s">
        <v>364</v>
      </c>
      <c r="B9" s="7" t="n">
        <v>496</v>
      </c>
      <c r="C9" s="7" t="n">
        <v>533</v>
      </c>
      <c r="D9" s="7" t="n">
        <v>229</v>
      </c>
      <c r="E9" s="7" t="n">
        <v>33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8</v>
      </c>
      <c r="B1" s="2" t="s">
        <v>87</v>
      </c>
      <c r="D1" s="2" t="s">
        <v>1</v>
      </c>
    </row>
    <row r="2" spans="1:5">
      <c r="B2" s="2" t="s">
        <v>2</v>
      </c>
      <c r="C2" s="2" t="s">
        <v>88</v>
      </c>
      <c r="D2" s="2" t="s">
        <v>2</v>
      </c>
      <c r="E2" s="2" t="s">
        <v>88</v>
      </c>
    </row>
    <row r="3" spans="1:5">
      <c r="A3" s="3" t="s">
        <v>369</v>
      </c>
    </row>
    <row r="4" spans="1:5">
      <c r="A4" s="4" t="s">
        <v>126</v>
      </c>
      <c r="B4" s="7" t="n">
        <v>92000</v>
      </c>
      <c r="C4" s="7" t="n">
        <v>0</v>
      </c>
      <c r="D4" s="7" t="n">
        <v>66740000</v>
      </c>
      <c r="E4" s="7" t="n">
        <v>0</v>
      </c>
    </row>
    <row r="5" spans="1:5">
      <c r="A5" s="4" t="s">
        <v>370</v>
      </c>
    </row>
    <row r="6" spans="1:5">
      <c r="A6" s="3" t="s">
        <v>369</v>
      </c>
    </row>
    <row r="7" spans="1:5">
      <c r="A7" s="4" t="s">
        <v>371</v>
      </c>
      <c r="B7" s="5" t="n">
        <v>10200000</v>
      </c>
      <c r="C7" s="7" t="n">
        <v>5000000</v>
      </c>
      <c r="D7" s="5" t="n">
        <v>27900000</v>
      </c>
      <c r="E7" s="7" t="n">
        <v>15900000</v>
      </c>
    </row>
    <row r="8" spans="1:5">
      <c r="A8" s="4" t="s">
        <v>372</v>
      </c>
    </row>
    <row r="9" spans="1:5">
      <c r="A9" s="3" t="s">
        <v>369</v>
      </c>
    </row>
    <row r="10" spans="1:5">
      <c r="A10" s="4" t="s">
        <v>373</v>
      </c>
      <c r="B10" s="7" t="n">
        <v>100000</v>
      </c>
      <c r="D10" s="7" t="n">
        <v>3700000</v>
      </c>
    </row>
    <row r="11" spans="1:5">
      <c r="A11" s="4" t="s">
        <v>374</v>
      </c>
    </row>
    <row r="12" spans="1:5">
      <c r="A12" s="3" t="s">
        <v>369</v>
      </c>
    </row>
    <row r="13" spans="1:5">
      <c r="A13" s="4" t="s">
        <v>375</v>
      </c>
      <c r="D13" s="4" t="s">
        <v>376</v>
      </c>
    </row>
    <row r="14" spans="1:5">
      <c r="A14" s="4" t="s">
        <v>377</v>
      </c>
    </row>
    <row r="15" spans="1:5">
      <c r="A15" s="3" t="s">
        <v>369</v>
      </c>
    </row>
    <row r="16" spans="1:5">
      <c r="A16" s="4" t="s">
        <v>375</v>
      </c>
      <c r="D16" s="4" t="s">
        <v>378</v>
      </c>
    </row>
    <row r="17" spans="1:5">
      <c r="A17" s="4" t="s">
        <v>379</v>
      </c>
    </row>
    <row r="18" spans="1:5">
      <c r="A18" s="3" t="s">
        <v>369</v>
      </c>
    </row>
    <row r="19" spans="1:5">
      <c r="A19" s="4" t="s">
        <v>373</v>
      </c>
      <c r="D19" s="7" t="n">
        <v>63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3"/>
  </cols>
  <sheetData>
    <row r="1" spans="1:2">
      <c r="A1" s="1" t="s">
        <v>380</v>
      </c>
      <c r="B1" s="2" t="s">
        <v>301</v>
      </c>
    </row>
    <row r="2" spans="1:2">
      <c r="A2" s="3" t="s">
        <v>381</v>
      </c>
    </row>
    <row r="3" spans="1:2">
      <c r="A3" s="4" t="s">
        <v>266</v>
      </c>
      <c r="B3" s="4" t="s">
        <v>280</v>
      </c>
    </row>
    <row r="4" spans="1:2">
      <c r="A4" s="4" t="s">
        <v>382</v>
      </c>
    </row>
    <row r="5" spans="1:2">
      <c r="A5" s="3" t="s">
        <v>381</v>
      </c>
    </row>
    <row r="6" spans="1:2">
      <c r="A6" s="4" t="s">
        <v>269</v>
      </c>
      <c r="B6" s="4" t="s">
        <v>383</v>
      </c>
    </row>
    <row r="7" spans="1:2">
      <c r="A7" s="4" t="s">
        <v>384</v>
      </c>
    </row>
    <row r="8" spans="1:2">
      <c r="A8" s="3" t="s">
        <v>381</v>
      </c>
    </row>
    <row r="9" spans="1:2">
      <c r="A9" s="4" t="s">
        <v>266</v>
      </c>
      <c r="B9" s="4" t="s">
        <v>2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5</v>
      </c>
      <c r="B1" s="2" t="s">
        <v>301</v>
      </c>
      <c r="C1" s="2" t="s">
        <v>2</v>
      </c>
    </row>
    <row r="2" spans="1:3">
      <c r="A2" s="3" t="s">
        <v>381</v>
      </c>
    </row>
    <row r="3" spans="1:3">
      <c r="A3" s="4" t="s">
        <v>386</v>
      </c>
      <c r="C3" s="7" t="n">
        <v>443615</v>
      </c>
    </row>
    <row r="4" spans="1:3">
      <c r="A4" s="4" t="s">
        <v>310</v>
      </c>
    </row>
    <row r="5" spans="1:3">
      <c r="A5" s="3" t="s">
        <v>381</v>
      </c>
    </row>
    <row r="6" spans="1:3">
      <c r="A6" s="4" t="s">
        <v>287</v>
      </c>
      <c r="B6" s="7" t="n">
        <v>491879</v>
      </c>
    </row>
    <row r="7" spans="1:3">
      <c r="A7" s="4" t="s">
        <v>387</v>
      </c>
      <c r="B7" s="5" t="n">
        <v>-12872</v>
      </c>
    </row>
    <row r="8" spans="1:3">
      <c r="A8" s="4" t="s">
        <v>386</v>
      </c>
      <c r="B8" s="7" t="n">
        <v>479007</v>
      </c>
      <c r="C8" s="7" t="n">
        <v>4436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388</v>
      </c>
      <c r="B1" s="2" t="s">
        <v>301</v>
      </c>
    </row>
    <row r="2" spans="1:2">
      <c r="A2" s="4" t="s">
        <v>389</v>
      </c>
    </row>
    <row r="3" spans="1:2">
      <c r="A3" s="3" t="s">
        <v>381</v>
      </c>
    </row>
    <row r="4" spans="1:2">
      <c r="A4" s="4" t="s">
        <v>266</v>
      </c>
      <c r="B4" s="4" t="s">
        <v>2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0</v>
      </c>
      <c r="B1" s="2" t="s">
        <v>301</v>
      </c>
      <c r="C1" s="2" t="s">
        <v>2</v>
      </c>
    </row>
    <row r="2" spans="1:3">
      <c r="A2" s="3" t="s">
        <v>381</v>
      </c>
    </row>
    <row r="3" spans="1:3">
      <c r="A3" s="4" t="s">
        <v>391</v>
      </c>
      <c r="C3" s="5" t="n">
        <v>22273820</v>
      </c>
    </row>
    <row r="4" spans="1:3">
      <c r="A4" s="4" t="s">
        <v>392</v>
      </c>
      <c r="C4" s="5" t="n">
        <v>0</v>
      </c>
    </row>
    <row r="5" spans="1:3">
      <c r="A5" s="4" t="s">
        <v>23</v>
      </c>
    </row>
    <row r="6" spans="1:3">
      <c r="A6" s="3" t="s">
        <v>381</v>
      </c>
    </row>
    <row r="7" spans="1:3">
      <c r="A7" s="4" t="s">
        <v>391</v>
      </c>
      <c r="C7" s="5" t="n">
        <v>0</v>
      </c>
    </row>
    <row r="8" spans="1:3">
      <c r="A8" s="4" t="s">
        <v>392</v>
      </c>
      <c r="C8" s="5" t="n">
        <v>22988759</v>
      </c>
    </row>
    <row r="9" spans="1:3">
      <c r="A9" s="4" t="s">
        <v>393</v>
      </c>
    </row>
    <row r="10" spans="1:3">
      <c r="A10" s="3" t="s">
        <v>381</v>
      </c>
    </row>
    <row r="11" spans="1:3">
      <c r="A11" s="4" t="s">
        <v>392</v>
      </c>
      <c r="C11" s="5" t="n">
        <v>59059587</v>
      </c>
    </row>
    <row r="12" spans="1:3">
      <c r="A12" s="4" t="s">
        <v>394</v>
      </c>
    </row>
    <row r="13" spans="1:3">
      <c r="A13" s="3" t="s">
        <v>381</v>
      </c>
    </row>
    <row r="14" spans="1:3">
      <c r="A14" s="4" t="s">
        <v>395</v>
      </c>
      <c r="C14" s="5" t="n">
        <v>182135</v>
      </c>
    </row>
    <row r="15" spans="1:3">
      <c r="A15" s="4" t="s">
        <v>396</v>
      </c>
    </row>
    <row r="16" spans="1:3">
      <c r="A16" s="3" t="s">
        <v>381</v>
      </c>
    </row>
    <row r="17" spans="1:3">
      <c r="A17" s="4" t="s">
        <v>397</v>
      </c>
      <c r="B17" s="5" t="n">
        <v>58727452</v>
      </c>
    </row>
    <row r="18" spans="1:3">
      <c r="A18" s="4" t="s">
        <v>398</v>
      </c>
    </row>
    <row r="19" spans="1:3">
      <c r="A19" s="3" t="s">
        <v>381</v>
      </c>
    </row>
    <row r="20" spans="1:3">
      <c r="A20" s="4" t="s">
        <v>397</v>
      </c>
      <c r="C20" s="5" t="n">
        <v>150000</v>
      </c>
    </row>
    <row r="21" spans="1:3">
      <c r="A21" s="4" t="s">
        <v>399</v>
      </c>
    </row>
    <row r="22" spans="1:3">
      <c r="A22" s="3" t="s">
        <v>381</v>
      </c>
    </row>
    <row r="23" spans="1:3">
      <c r="A23" s="4" t="s">
        <v>392</v>
      </c>
      <c r="C23" s="5" t="n">
        <v>22988759</v>
      </c>
    </row>
    <row r="24" spans="1:3">
      <c r="A24" s="4" t="s">
        <v>400</v>
      </c>
      <c r="B24" s="4" t="s">
        <v>383</v>
      </c>
      <c r="C24" s="4" t="s">
        <v>270</v>
      </c>
    </row>
    <row r="25" spans="1:3">
      <c r="A25" s="4" t="s">
        <v>401</v>
      </c>
    </row>
    <row r="26" spans="1:3">
      <c r="A26" s="3" t="s">
        <v>381</v>
      </c>
    </row>
    <row r="27" spans="1:3">
      <c r="A27" s="4" t="s">
        <v>395</v>
      </c>
      <c r="C27" s="5" t="n">
        <v>182135</v>
      </c>
    </row>
    <row r="28" spans="1:3">
      <c r="A28" s="4" t="s">
        <v>402</v>
      </c>
    </row>
    <row r="29" spans="1:3">
      <c r="A29" s="3" t="s">
        <v>381</v>
      </c>
    </row>
    <row r="30" spans="1:3">
      <c r="A30" s="4" t="s">
        <v>397</v>
      </c>
      <c r="B30" s="5" t="n">
        <v>22656624</v>
      </c>
    </row>
    <row r="31" spans="1:3">
      <c r="A31" s="4" t="s">
        <v>403</v>
      </c>
    </row>
    <row r="32" spans="1:3">
      <c r="A32" s="3" t="s">
        <v>381</v>
      </c>
    </row>
    <row r="33" spans="1:3">
      <c r="A33" s="4" t="s">
        <v>397</v>
      </c>
      <c r="C33" s="5" t="n">
        <v>150000</v>
      </c>
    </row>
    <row r="34" spans="1:3">
      <c r="A34" s="4" t="s">
        <v>404</v>
      </c>
    </row>
    <row r="35" spans="1:3">
      <c r="A35" s="3" t="s">
        <v>381</v>
      </c>
    </row>
    <row r="36" spans="1:3">
      <c r="A36" s="4" t="s">
        <v>392</v>
      </c>
      <c r="C36" s="5" t="n">
        <v>36070828</v>
      </c>
    </row>
    <row r="37" spans="1:3">
      <c r="A37" s="4" t="s">
        <v>405</v>
      </c>
      <c r="B37" s="4" t="s">
        <v>280</v>
      </c>
      <c r="C37" s="4" t="s">
        <v>267</v>
      </c>
    </row>
    <row r="38" spans="1:3">
      <c r="A38" s="4" t="s">
        <v>406</v>
      </c>
    </row>
    <row r="39" spans="1:3">
      <c r="A39" s="3" t="s">
        <v>381</v>
      </c>
    </row>
    <row r="40" spans="1:3">
      <c r="A40" s="4" t="s">
        <v>397</v>
      </c>
      <c r="B40" s="5" t="n">
        <v>360708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87</v>
      </c>
      <c r="C1" s="2" t="s">
        <v>1</v>
      </c>
    </row>
    <row r="2" spans="1:3">
      <c r="B2" s="2" t="s">
        <v>2</v>
      </c>
      <c r="C2" s="2" t="s">
        <v>2</v>
      </c>
    </row>
    <row r="3" spans="1:3">
      <c r="A3" s="3" t="s">
        <v>381</v>
      </c>
    </row>
    <row r="4" spans="1:3">
      <c r="A4" s="4" t="s">
        <v>117</v>
      </c>
      <c r="B4" s="7" t="n">
        <v>2452</v>
      </c>
      <c r="C4" s="7" t="n">
        <v>-35392</v>
      </c>
    </row>
    <row r="5" spans="1:3">
      <c r="A5" s="4" t="s">
        <v>392</v>
      </c>
      <c r="B5" s="5" t="n">
        <v>443615</v>
      </c>
      <c r="C5" s="5" t="n">
        <v>443615</v>
      </c>
    </row>
    <row r="6" spans="1:3">
      <c r="A6" s="4" t="s">
        <v>310</v>
      </c>
    </row>
    <row r="7" spans="1:3">
      <c r="A7" s="3" t="s">
        <v>381</v>
      </c>
    </row>
    <row r="8" spans="1:3">
      <c r="A8" s="4" t="s">
        <v>408</v>
      </c>
      <c r="C8" s="5" t="n">
        <v>479007</v>
      </c>
    </row>
    <row r="9" spans="1:3">
      <c r="A9" s="4" t="s">
        <v>117</v>
      </c>
      <c r="C9" s="5" t="n">
        <v>-35392</v>
      </c>
    </row>
    <row r="10" spans="1:3">
      <c r="A10" s="4" t="s">
        <v>392</v>
      </c>
      <c r="B10" s="7" t="n">
        <v>443615</v>
      </c>
      <c r="C10" s="7" t="n">
        <v>4436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87</v>
      </c>
      <c r="D1" s="2" t="s">
        <v>1</v>
      </c>
    </row>
    <row r="2" spans="1:5">
      <c r="B2" s="2" t="s">
        <v>2</v>
      </c>
      <c r="C2" s="2" t="s">
        <v>88</v>
      </c>
      <c r="D2" s="2" t="s">
        <v>2</v>
      </c>
      <c r="E2" s="2" t="s">
        <v>88</v>
      </c>
    </row>
    <row r="3" spans="1:5">
      <c r="A3" s="3" t="s">
        <v>191</v>
      </c>
    </row>
    <row r="4" spans="1:5">
      <c r="A4" s="4" t="s">
        <v>118</v>
      </c>
      <c r="B4" s="7" t="n">
        <v>1556</v>
      </c>
      <c r="C4" s="7" t="n">
        <v>-3900</v>
      </c>
      <c r="D4" s="7" t="n">
        <v>-14838</v>
      </c>
      <c r="E4" s="7" t="n">
        <v>-21493</v>
      </c>
    </row>
    <row r="5" spans="1:5">
      <c r="A5" s="3" t="s">
        <v>119</v>
      </c>
    </row>
    <row r="6" spans="1:5">
      <c r="A6" s="4" t="s">
        <v>410</v>
      </c>
      <c r="B6" s="10" t="n">
        <v>0.07000000000000001</v>
      </c>
      <c r="C6" s="10" t="n">
        <v>-0.17</v>
      </c>
      <c r="D6" s="10" t="n">
        <v>-0.66</v>
      </c>
      <c r="E6" s="10" t="n">
        <v>-1.23</v>
      </c>
    </row>
    <row r="7" spans="1:5">
      <c r="A7" s="4" t="s">
        <v>411</v>
      </c>
      <c r="B7" s="10" t="n">
        <v>0.07000000000000001</v>
      </c>
      <c r="C7" s="10" t="n">
        <v>-0.17</v>
      </c>
      <c r="D7" s="10" t="n">
        <v>-0.66</v>
      </c>
      <c r="E7" s="10" t="n">
        <v>-1.23</v>
      </c>
    </row>
    <row r="8" spans="1:5">
      <c r="A8" s="3" t="s">
        <v>412</v>
      </c>
    </row>
    <row r="9" spans="1:5">
      <c r="A9" s="4" t="s">
        <v>410</v>
      </c>
      <c r="B9" s="5" t="n">
        <v>22905023</v>
      </c>
      <c r="C9" s="5" t="n">
        <v>22289177</v>
      </c>
      <c r="D9" s="5" t="n">
        <v>22638977</v>
      </c>
      <c r="E9" s="5" t="n">
        <v>17433079</v>
      </c>
    </row>
    <row r="10" spans="1:5">
      <c r="A10" s="3" t="s">
        <v>413</v>
      </c>
    </row>
    <row r="11" spans="1:5">
      <c r="A11" s="4" t="s">
        <v>414</v>
      </c>
      <c r="B11" s="5" t="n">
        <v>22905023</v>
      </c>
      <c r="C11" s="5" t="n">
        <v>22289177</v>
      </c>
      <c r="D11" s="5" t="n">
        <v>22638977</v>
      </c>
      <c r="E11" s="5" t="n">
        <v>174330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87</v>
      </c>
      <c r="D1" s="2" t="s">
        <v>1</v>
      </c>
    </row>
    <row r="2" spans="1:5">
      <c r="B2" s="2" t="s">
        <v>2</v>
      </c>
      <c r="C2" s="2" t="s">
        <v>88</v>
      </c>
      <c r="D2" s="2" t="s">
        <v>2</v>
      </c>
      <c r="E2" s="2" t="s">
        <v>88</v>
      </c>
    </row>
    <row r="3" spans="1:5">
      <c r="A3" s="3" t="s">
        <v>416</v>
      </c>
    </row>
    <row r="4" spans="1:5">
      <c r="A4" s="4" t="s">
        <v>417</v>
      </c>
      <c r="B4" s="7" t="n">
        <v>2452000</v>
      </c>
      <c r="D4" s="7" t="n">
        <v>-35392000</v>
      </c>
    </row>
    <row r="5" spans="1:5">
      <c r="A5" s="4" t="s">
        <v>418</v>
      </c>
      <c r="D5" s="7" t="n">
        <v>0</v>
      </c>
    </row>
    <row r="6" spans="1:5">
      <c r="A6" s="4" t="s">
        <v>419</v>
      </c>
    </row>
    <row r="7" spans="1:5">
      <c r="A7" s="3" t="s">
        <v>416</v>
      </c>
    </row>
    <row r="8" spans="1:5">
      <c r="A8" s="4" t="s">
        <v>420</v>
      </c>
      <c r="B8" s="5" t="n">
        <v>0</v>
      </c>
      <c r="C8" s="5" t="n">
        <v>0</v>
      </c>
      <c r="D8" s="5" t="n">
        <v>137345</v>
      </c>
      <c r="E8" s="5" t="n">
        <v>14212</v>
      </c>
    </row>
    <row r="9" spans="1:5">
      <c r="A9" s="4" t="s">
        <v>421</v>
      </c>
    </row>
    <row r="10" spans="1:5">
      <c r="A10" s="3" t="s">
        <v>416</v>
      </c>
    </row>
    <row r="11" spans="1:5">
      <c r="A11" s="4" t="s">
        <v>417</v>
      </c>
      <c r="D11" s="7" t="n">
        <v>-378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80"/>
    <col customWidth="1" max="8" min="8" width="14"/>
    <col customWidth="1" max="9" min="9" width="14"/>
  </cols>
  <sheetData>
    <row r="1" spans="1:9">
      <c r="A1" s="1" t="s">
        <v>422</v>
      </c>
      <c r="B1" s="2" t="s">
        <v>423</v>
      </c>
      <c r="C1" s="2" t="s">
        <v>301</v>
      </c>
      <c r="D1" s="2" t="s">
        <v>424</v>
      </c>
      <c r="E1" s="2" t="s">
        <v>425</v>
      </c>
      <c r="F1" s="2" t="s">
        <v>2</v>
      </c>
      <c r="G1" s="2" t="s">
        <v>2</v>
      </c>
      <c r="H1" s="2" t="s">
        <v>88</v>
      </c>
      <c r="I1" s="2" t="s">
        <v>27</v>
      </c>
    </row>
    <row r="2" spans="1:9">
      <c r="A2" s="3" t="s">
        <v>426</v>
      </c>
    </row>
    <row r="3" spans="1:9">
      <c r="A3" s="4" t="s">
        <v>83</v>
      </c>
      <c r="F3" s="5" t="n">
        <v>0</v>
      </c>
      <c r="G3" s="5" t="n">
        <v>0</v>
      </c>
      <c r="I3" s="5" t="n">
        <v>22289177</v>
      </c>
    </row>
    <row r="4" spans="1:9">
      <c r="A4" s="4" t="s">
        <v>84</v>
      </c>
      <c r="F4" s="5" t="n">
        <v>0</v>
      </c>
      <c r="G4" s="5" t="n">
        <v>0</v>
      </c>
      <c r="I4" s="5" t="n">
        <v>22273820</v>
      </c>
    </row>
    <row r="5" spans="1:9">
      <c r="A5" s="4" t="s">
        <v>427</v>
      </c>
      <c r="H5" s="7" t="n">
        <v>47125</v>
      </c>
    </row>
    <row r="6" spans="1:9">
      <c r="A6" s="4" t="s">
        <v>171</v>
      </c>
      <c r="H6" s="7" t="n">
        <v>2700</v>
      </c>
    </row>
    <row r="7" spans="1:9">
      <c r="A7" s="4" t="s">
        <v>428</v>
      </c>
    </row>
    <row r="8" spans="1:9">
      <c r="A8" s="3" t="s">
        <v>426</v>
      </c>
    </row>
    <row r="9" spans="1:9">
      <c r="A9" s="4" t="s">
        <v>429</v>
      </c>
      <c r="C9" s="4" t="s">
        <v>430</v>
      </c>
    </row>
    <row r="10" spans="1:9">
      <c r="A10" s="4" t="s">
        <v>161</v>
      </c>
    </row>
    <row r="11" spans="1:9">
      <c r="A11" s="3" t="s">
        <v>426</v>
      </c>
    </row>
    <row r="12" spans="1:9">
      <c r="A12" s="4" t="s">
        <v>261</v>
      </c>
      <c r="G12" s="4" t="s">
        <v>262</v>
      </c>
    </row>
    <row r="13" spans="1:9">
      <c r="A13" s="4" t="s">
        <v>431</v>
      </c>
    </row>
    <row r="14" spans="1:9">
      <c r="A14" s="3" t="s">
        <v>426</v>
      </c>
    </row>
    <row r="15" spans="1:9">
      <c r="A15" s="4" t="s">
        <v>432</v>
      </c>
      <c r="E15" s="5" t="n">
        <v>382804</v>
      </c>
    </row>
    <row r="16" spans="1:9">
      <c r="A16" s="4" t="s">
        <v>23</v>
      </c>
    </row>
    <row r="17" spans="1:9">
      <c r="A17" s="3" t="s">
        <v>426</v>
      </c>
    </row>
    <row r="18" spans="1:9">
      <c r="A18" s="4" t="s">
        <v>83</v>
      </c>
      <c r="F18" s="5" t="n">
        <v>22988759</v>
      </c>
      <c r="G18" s="5" t="n">
        <v>22988759</v>
      </c>
      <c r="I18" s="5" t="n">
        <v>0</v>
      </c>
    </row>
    <row r="19" spans="1:9">
      <c r="A19" s="4" t="s">
        <v>84</v>
      </c>
      <c r="F19" s="5" t="n">
        <v>22988759</v>
      </c>
      <c r="G19" s="5" t="n">
        <v>22988759</v>
      </c>
      <c r="I19" s="5" t="n">
        <v>0</v>
      </c>
    </row>
    <row r="20" spans="1:9">
      <c r="A20" s="4" t="s">
        <v>433</v>
      </c>
      <c r="B20" s="5" t="n">
        <v>15357</v>
      </c>
    </row>
    <row r="21" spans="1:9">
      <c r="A21" s="4" t="s">
        <v>434</v>
      </c>
    </row>
    <row r="22" spans="1:9">
      <c r="A22" s="3" t="s">
        <v>426</v>
      </c>
    </row>
    <row r="23" spans="1:9">
      <c r="A23" s="4" t="s">
        <v>435</v>
      </c>
      <c r="D23" s="5" t="n">
        <v>4500000</v>
      </c>
    </row>
    <row r="24" spans="1:9">
      <c r="A24" s="4" t="s">
        <v>436</v>
      </c>
      <c r="D24" s="10" t="n">
        <v>9.25</v>
      </c>
    </row>
    <row r="25" spans="1:9">
      <c r="A25" s="4" t="s">
        <v>427</v>
      </c>
      <c r="D25" s="7" t="n">
        <v>39200</v>
      </c>
    </row>
    <row r="26" spans="1:9">
      <c r="A26" s="4" t="s">
        <v>171</v>
      </c>
      <c r="D26" s="7" t="n">
        <v>2400</v>
      </c>
    </row>
    <row r="27" spans="1:9">
      <c r="A27" s="4" t="s">
        <v>437</v>
      </c>
    </row>
    <row r="28" spans="1:9">
      <c r="A28" s="3" t="s">
        <v>426</v>
      </c>
    </row>
    <row r="29" spans="1:9">
      <c r="A29" s="4" t="s">
        <v>302</v>
      </c>
      <c r="C29" s="5" t="n">
        <v>150000</v>
      </c>
    </row>
    <row r="30" spans="1:9">
      <c r="A30" s="4" t="s">
        <v>164</v>
      </c>
      <c r="C30" s="7" t="n">
        <v>2000</v>
      </c>
      <c r="G30" s="7" t="n">
        <v>2037</v>
      </c>
    </row>
    <row r="31" spans="1:9">
      <c r="A31" s="4" t="s">
        <v>438</v>
      </c>
    </row>
    <row r="32" spans="1:9">
      <c r="A32" s="3" t="s">
        <v>426</v>
      </c>
    </row>
    <row r="33" spans="1:9">
      <c r="A33" s="4" t="s">
        <v>302</v>
      </c>
      <c r="C33" s="5" t="n">
        <v>150000</v>
      </c>
    </row>
    <row r="34" spans="1:9">
      <c r="A34" s="4" t="s">
        <v>439</v>
      </c>
    </row>
    <row r="35" spans="1:9">
      <c r="A35" s="3" t="s">
        <v>426</v>
      </c>
    </row>
    <row r="36" spans="1:9">
      <c r="A36" s="4" t="s">
        <v>432</v>
      </c>
      <c r="F36" s="5" t="n">
        <v>182135</v>
      </c>
    </row>
    <row r="37" spans="1:9">
      <c r="A37" s="4" t="s">
        <v>25</v>
      </c>
    </row>
    <row r="38" spans="1:9">
      <c r="A38" s="3" t="s">
        <v>426</v>
      </c>
    </row>
    <row r="39" spans="1:9">
      <c r="A39" s="4" t="s">
        <v>83</v>
      </c>
      <c r="F39" s="5" t="n">
        <v>36070828</v>
      </c>
      <c r="G39" s="5" t="n">
        <v>36070828</v>
      </c>
      <c r="I39" s="5" t="n">
        <v>0</v>
      </c>
    </row>
    <row r="40" spans="1:9">
      <c r="A40" s="4" t="s">
        <v>84</v>
      </c>
      <c r="F40" s="5" t="n">
        <v>36070828</v>
      </c>
      <c r="G40" s="5" t="n">
        <v>36070828</v>
      </c>
      <c r="I40" s="5" t="n">
        <v>0</v>
      </c>
    </row>
    <row r="41" spans="1:9">
      <c r="A41" s="4" t="s">
        <v>440</v>
      </c>
    </row>
    <row r="42" spans="1:9">
      <c r="A42" s="3" t="s">
        <v>426</v>
      </c>
    </row>
    <row r="43" spans="1:9">
      <c r="A43" s="4" t="s">
        <v>302</v>
      </c>
      <c r="C43" s="5" t="n">
        <v>36070828</v>
      </c>
    </row>
    <row r="44" spans="1:9">
      <c r="A44" s="4" t="s">
        <v>164</v>
      </c>
      <c r="G44" s="7" t="n">
        <v>489842</v>
      </c>
    </row>
    <row r="45" spans="1:9">
      <c r="A45" s="4" t="s">
        <v>427</v>
      </c>
      <c r="C45" s="7" t="n">
        <v>36</v>
      </c>
    </row>
    <row r="46" spans="1:9">
      <c r="A46" s="4" t="s">
        <v>261</v>
      </c>
      <c r="G46" s="4" t="s">
        <v>281</v>
      </c>
    </row>
    <row r="47" spans="1:9">
      <c r="A47" s="4" t="s">
        <v>310</v>
      </c>
    </row>
    <row r="48" spans="1:9">
      <c r="A48" s="3" t="s">
        <v>426</v>
      </c>
    </row>
    <row r="49" spans="1:9">
      <c r="A49" s="4" t="s">
        <v>164</v>
      </c>
      <c r="C49" s="7" t="n">
        <v>491879</v>
      </c>
    </row>
    <row r="50" spans="1:9">
      <c r="A50" s="4" t="s">
        <v>441</v>
      </c>
    </row>
    <row r="51" spans="1:9">
      <c r="A51" s="3" t="s">
        <v>426</v>
      </c>
    </row>
    <row r="52" spans="1:9">
      <c r="A52" s="4" t="s">
        <v>277</v>
      </c>
      <c r="G52" s="4" t="s">
        <v>2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7</v>
      </c>
      <c r="D1" s="2" t="s">
        <v>1</v>
      </c>
    </row>
    <row r="2" spans="1:5">
      <c r="B2" s="2" t="s">
        <v>2</v>
      </c>
      <c r="C2" s="2" t="s">
        <v>88</v>
      </c>
      <c r="D2" s="2" t="s">
        <v>2</v>
      </c>
      <c r="E2" s="2" t="s">
        <v>88</v>
      </c>
    </row>
    <row r="3" spans="1:5">
      <c r="A3" s="3" t="s">
        <v>123</v>
      </c>
    </row>
    <row r="4" spans="1:5">
      <c r="A4" s="4" t="s">
        <v>124</v>
      </c>
      <c r="B4" s="7" t="n">
        <v>4008000</v>
      </c>
      <c r="C4" s="7" t="n">
        <v>-3900000</v>
      </c>
      <c r="D4" s="7" t="n">
        <v>-50230000</v>
      </c>
      <c r="E4" s="7" t="n">
        <v>-21493000</v>
      </c>
    </row>
    <row r="5" spans="1:5">
      <c r="A5" s="3" t="s">
        <v>125</v>
      </c>
    </row>
    <row r="6" spans="1:5">
      <c r="A6" s="4" t="s">
        <v>126</v>
      </c>
      <c r="B6" s="5" t="n">
        <v>92000</v>
      </c>
      <c r="C6" s="5" t="n">
        <v>0</v>
      </c>
      <c r="D6" s="5" t="n">
        <v>66740000</v>
      </c>
      <c r="E6" s="5" t="n">
        <v>0</v>
      </c>
    </row>
    <row r="7" spans="1:5">
      <c r="A7" s="4" t="s">
        <v>99</v>
      </c>
      <c r="B7" s="5" t="n">
        <v>10330000</v>
      </c>
      <c r="C7" s="5" t="n">
        <v>5149000</v>
      </c>
      <c r="D7" s="5" t="n">
        <v>28258000</v>
      </c>
      <c r="E7" s="5" t="n">
        <v>16252000</v>
      </c>
    </row>
    <row r="8" spans="1:5">
      <c r="A8" s="4" t="s">
        <v>127</v>
      </c>
      <c r="B8" s="5" t="n">
        <v>72000</v>
      </c>
      <c r="C8" s="5" t="n">
        <v>143000</v>
      </c>
      <c r="D8" s="5" t="n">
        <v>378000</v>
      </c>
      <c r="E8" s="5" t="n">
        <v>404000</v>
      </c>
    </row>
    <row r="9" spans="1:5">
      <c r="A9" s="4" t="s">
        <v>128</v>
      </c>
      <c r="E9" s="5" t="n">
        <v>-15000</v>
      </c>
    </row>
    <row r="10" spans="1:5">
      <c r="A10" s="4" t="s">
        <v>106</v>
      </c>
      <c r="B10" s="5" t="n">
        <v>-2157000</v>
      </c>
      <c r="C10" s="5" t="n">
        <v>-8000</v>
      </c>
      <c r="D10" s="5" t="n">
        <v>-3848000</v>
      </c>
      <c r="E10" s="5" t="n">
        <v>-8000</v>
      </c>
    </row>
    <row r="11" spans="1:5">
      <c r="A11" s="4" t="s">
        <v>97</v>
      </c>
      <c r="E11" s="5" t="n">
        <v>5059000</v>
      </c>
    </row>
    <row r="12" spans="1:5">
      <c r="A12" s="4" t="s">
        <v>129</v>
      </c>
      <c r="B12" s="5" t="n">
        <v>3663000</v>
      </c>
      <c r="C12" s="5" t="n">
        <v>-946000</v>
      </c>
      <c r="D12" s="5" t="n">
        <v>-4137000</v>
      </c>
      <c r="E12" s="5" t="n">
        <v>2517000</v>
      </c>
    </row>
    <row r="13" spans="1:5">
      <c r="A13" s="4" t="s">
        <v>130</v>
      </c>
      <c r="D13" s="5" t="n">
        <v>229000</v>
      </c>
      <c r="E13" s="5" t="n">
        <v>3330000</v>
      </c>
    </row>
    <row r="14" spans="1:5">
      <c r="A14" s="4" t="s">
        <v>101</v>
      </c>
      <c r="B14" s="5" t="n">
        <v>1687000</v>
      </c>
      <c r="C14" s="5" t="n">
        <v>1328000</v>
      </c>
      <c r="D14" s="5" t="n">
        <v>4645000</v>
      </c>
      <c r="E14" s="5" t="n">
        <v>1889000</v>
      </c>
    </row>
    <row r="15" spans="1:5">
      <c r="A15" s="4" t="s">
        <v>131</v>
      </c>
      <c r="D15" s="5" t="n">
        <v>-10046000</v>
      </c>
      <c r="E15" s="5" t="n">
        <v>387000</v>
      </c>
    </row>
    <row r="16" spans="1:5">
      <c r="A16" s="4" t="s">
        <v>110</v>
      </c>
      <c r="D16" s="5" t="n">
        <v>526000</v>
      </c>
    </row>
    <row r="17" spans="1:5">
      <c r="A17" s="4" t="s">
        <v>132</v>
      </c>
      <c r="D17" s="5" t="n">
        <v>195000</v>
      </c>
      <c r="E17" s="5" t="n">
        <v>220000</v>
      </c>
    </row>
    <row r="18" spans="1:5">
      <c r="A18" s="3" t="s">
        <v>133</v>
      </c>
    </row>
    <row r="19" spans="1:5">
      <c r="A19" s="4" t="s">
        <v>134</v>
      </c>
      <c r="D19" s="5" t="n">
        <v>6964000</v>
      </c>
      <c r="E19" s="5" t="n">
        <v>9141000</v>
      </c>
    </row>
    <row r="20" spans="1:5">
      <c r="A20" s="4" t="s">
        <v>135</v>
      </c>
      <c r="D20" s="5" t="n">
        <v>-455000</v>
      </c>
      <c r="E20" s="5" t="n">
        <v>-1790000</v>
      </c>
    </row>
    <row r="21" spans="1:5">
      <c r="A21" s="4" t="s">
        <v>136</v>
      </c>
      <c r="D21" s="5" t="n">
        <v>-11522000</v>
      </c>
      <c r="E21" s="5" t="n">
        <v>-3462000</v>
      </c>
    </row>
    <row r="22" spans="1:5">
      <c r="A22" s="4" t="s">
        <v>137</v>
      </c>
      <c r="D22" s="5" t="n">
        <v>-4019000</v>
      </c>
      <c r="E22" s="5" t="n">
        <v>-1730000</v>
      </c>
    </row>
    <row r="23" spans="1:5">
      <c r="A23" s="4" t="s">
        <v>138</v>
      </c>
      <c r="D23" s="5" t="n">
        <v>506000</v>
      </c>
      <c r="E23" s="5" t="n">
        <v>-8966000</v>
      </c>
    </row>
    <row r="24" spans="1:5">
      <c r="A24" s="4" t="s">
        <v>139</v>
      </c>
      <c r="D24" s="5" t="n">
        <v>24184000</v>
      </c>
      <c r="E24" s="5" t="n">
        <v>1735000</v>
      </c>
    </row>
    <row r="25" spans="1:5">
      <c r="A25" s="3" t="s">
        <v>140</v>
      </c>
    </row>
    <row r="26" spans="1:5">
      <c r="A26" s="4" t="s">
        <v>141</v>
      </c>
      <c r="D26" s="5" t="n">
        <v>-29958000</v>
      </c>
      <c r="E26" s="5" t="n">
        <v>-15272000</v>
      </c>
    </row>
    <row r="27" spans="1:5">
      <c r="A27" s="4" t="s">
        <v>142</v>
      </c>
      <c r="D27" s="5" t="n">
        <v>-139000</v>
      </c>
      <c r="E27" s="5" t="n">
        <v>-63000</v>
      </c>
    </row>
    <row r="28" spans="1:5">
      <c r="A28" s="4" t="s">
        <v>143</v>
      </c>
      <c r="B28" s="5" t="n">
        <v>2700000</v>
      </c>
      <c r="D28" s="5" t="n">
        <v>5054000</v>
      </c>
    </row>
    <row r="29" spans="1:5">
      <c r="A29" s="4" t="s">
        <v>144</v>
      </c>
      <c r="D29" s="5" t="n">
        <v>-80652000</v>
      </c>
      <c r="E29" s="5" t="n">
        <v>-46669000</v>
      </c>
    </row>
    <row r="30" spans="1:5">
      <c r="A30" s="3" t="s">
        <v>145</v>
      </c>
    </row>
    <row r="31" spans="1:5">
      <c r="A31" s="4" t="s">
        <v>146</v>
      </c>
      <c r="D31" s="5" t="n">
        <v>70000000</v>
      </c>
      <c r="E31" s="5" t="n">
        <v>36597000</v>
      </c>
    </row>
    <row r="32" spans="1:5">
      <c r="A32" s="4" t="s">
        <v>147</v>
      </c>
      <c r="D32" s="5" t="n">
        <v>-11193000</v>
      </c>
      <c r="E32" s="5" t="n">
        <v>-38165000</v>
      </c>
    </row>
    <row r="33" spans="1:5">
      <c r="A33" s="4" t="s">
        <v>148</v>
      </c>
      <c r="D33" s="5" t="n">
        <v>-324000</v>
      </c>
    </row>
    <row r="34" spans="1:5">
      <c r="A34" s="4" t="s">
        <v>149</v>
      </c>
      <c r="E34" s="5" t="n">
        <v>47125000</v>
      </c>
    </row>
    <row r="35" spans="1:5">
      <c r="A35" s="4" t="s">
        <v>150</v>
      </c>
      <c r="D35" s="5" t="n">
        <v>-1168000</v>
      </c>
      <c r="E35" s="5" t="n">
        <v>-78000</v>
      </c>
    </row>
    <row r="36" spans="1:5">
      <c r="A36" s="4" t="s">
        <v>151</v>
      </c>
      <c r="D36" s="5" t="n">
        <v>57315000</v>
      </c>
      <c r="E36" s="5" t="n">
        <v>45479000</v>
      </c>
    </row>
    <row r="37" spans="1:5">
      <c r="A37" s="4" t="s">
        <v>152</v>
      </c>
      <c r="D37" s="5" t="n">
        <v>847000</v>
      </c>
      <c r="E37" s="5" t="n">
        <v>545000</v>
      </c>
    </row>
    <row r="38" spans="1:5">
      <c r="A38" s="4" t="s">
        <v>153</v>
      </c>
      <c r="D38" s="5" t="n">
        <v>10200000</v>
      </c>
      <c r="E38" s="5" t="n">
        <v>23264000</v>
      </c>
    </row>
    <row r="39" spans="1:5">
      <c r="A39" s="4" t="s">
        <v>154</v>
      </c>
      <c r="B39" s="7" t="n">
        <v>11047000</v>
      </c>
      <c r="C39" s="7" t="n">
        <v>23809000</v>
      </c>
      <c r="D39" s="5" t="n">
        <v>11047000</v>
      </c>
      <c r="E39" s="5" t="n">
        <v>23809000</v>
      </c>
    </row>
    <row r="40" spans="1:5">
      <c r="A40" s="3" t="s">
        <v>155</v>
      </c>
    </row>
    <row r="41" spans="1:5">
      <c r="A41" s="4" t="s">
        <v>156</v>
      </c>
      <c r="D41" s="5" t="n">
        <v>1555000</v>
      </c>
      <c r="E41" s="5" t="n">
        <v>688000</v>
      </c>
    </row>
    <row r="42" spans="1:5">
      <c r="A42" s="3" t="s">
        <v>157</v>
      </c>
    </row>
    <row r="43" spans="1:5">
      <c r="A43" s="4" t="s">
        <v>158</v>
      </c>
      <c r="D43" s="5" t="n">
        <v>19519000</v>
      </c>
      <c r="E43" s="5" t="n">
        <v>8938000</v>
      </c>
    </row>
    <row r="44" spans="1:5">
      <c r="A44" s="4" t="s">
        <v>159</v>
      </c>
      <c r="D44" s="5" t="n">
        <v>83000</v>
      </c>
      <c r="E44" s="5" t="n">
        <v>101000</v>
      </c>
    </row>
    <row r="45" spans="1:5">
      <c r="A45" s="4" t="s">
        <v>160</v>
      </c>
      <c r="E45" s="5" t="n">
        <v>5059000</v>
      </c>
    </row>
    <row r="46" spans="1:5">
      <c r="A46" s="4" t="s">
        <v>161</v>
      </c>
    </row>
    <row r="47" spans="1:5">
      <c r="A47" s="3" t="s">
        <v>140</v>
      </c>
    </row>
    <row r="48" spans="1:5">
      <c r="A48" s="4" t="s">
        <v>162</v>
      </c>
      <c r="D48" s="5" t="n">
        <v>-55609000</v>
      </c>
    </row>
    <row r="49" spans="1:5">
      <c r="A49" s="4" t="s">
        <v>163</v>
      </c>
    </row>
    <row r="50" spans="1:5">
      <c r="A50" s="3" t="s">
        <v>157</v>
      </c>
    </row>
    <row r="51" spans="1:5">
      <c r="A51" s="4" t="s">
        <v>164</v>
      </c>
      <c r="D51" s="5" t="n">
        <v>489842000</v>
      </c>
    </row>
    <row r="52" spans="1:5">
      <c r="A52" s="4" t="s">
        <v>165</v>
      </c>
    </row>
    <row r="53" spans="1:5">
      <c r="A53" s="3" t="s">
        <v>157</v>
      </c>
    </row>
    <row r="54" spans="1:5">
      <c r="A54" s="4" t="s">
        <v>164</v>
      </c>
      <c r="D54" s="5" t="n">
        <v>2037000</v>
      </c>
    </row>
    <row r="55" spans="1:5">
      <c r="A55" s="4" t="s">
        <v>166</v>
      </c>
    </row>
    <row r="56" spans="1:5">
      <c r="A56" s="3" t="s">
        <v>140</v>
      </c>
    </row>
    <row r="57" spans="1:5">
      <c r="A57" s="4" t="s">
        <v>162</v>
      </c>
      <c r="E57" s="5" t="n">
        <v>-31334000</v>
      </c>
    </row>
    <row r="58" spans="1:5">
      <c r="A58" s="3" t="s">
        <v>157</v>
      </c>
    </row>
    <row r="59" spans="1:5">
      <c r="A59" s="4" t="s">
        <v>164</v>
      </c>
      <c r="E59" s="7" t="n">
        <v>45699000</v>
      </c>
    </row>
    <row r="60" spans="1:5">
      <c r="A60" s="4" t="s">
        <v>167</v>
      </c>
    </row>
    <row r="61" spans="1:5">
      <c r="A61" s="3" t="s">
        <v>125</v>
      </c>
    </row>
    <row r="62" spans="1:5">
      <c r="A62" s="4" t="s">
        <v>126</v>
      </c>
      <c r="D62" s="7" t="n">
        <v>6674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7"/>
    <col customWidth="1" max="6" min="6" width="14"/>
    <col customWidth="1" max="7" min="7" width="14"/>
  </cols>
  <sheetData>
    <row r="1" spans="1:7">
      <c r="A1" s="1" t="s">
        <v>442</v>
      </c>
      <c r="B1" s="2" t="s">
        <v>301</v>
      </c>
      <c r="C1" s="2" t="s">
        <v>2</v>
      </c>
      <c r="D1" s="2" t="s">
        <v>88</v>
      </c>
      <c r="E1" s="2" t="s">
        <v>2</v>
      </c>
      <c r="F1" s="2" t="s">
        <v>88</v>
      </c>
      <c r="G1" s="2" t="s">
        <v>27</v>
      </c>
    </row>
    <row r="2" spans="1:7">
      <c r="A2" s="3" t="s">
        <v>443</v>
      </c>
    </row>
    <row r="3" spans="1:7">
      <c r="A3" s="4" t="s">
        <v>444</v>
      </c>
      <c r="E3" s="5" t="n">
        <v>254500</v>
      </c>
    </row>
    <row r="4" spans="1:7">
      <c r="A4" s="4" t="s">
        <v>445</v>
      </c>
      <c r="E4" s="10" t="n">
        <v>11.67</v>
      </c>
    </row>
    <row r="5" spans="1:7">
      <c r="A5" s="4" t="s">
        <v>446</v>
      </c>
      <c r="C5" s="5" t="n">
        <v>405620</v>
      </c>
      <c r="E5" s="5" t="n">
        <v>405620</v>
      </c>
      <c r="G5" s="5" t="n">
        <v>781500</v>
      </c>
    </row>
    <row r="6" spans="1:7">
      <c r="A6" s="4" t="s">
        <v>447</v>
      </c>
    </row>
    <row r="7" spans="1:7">
      <c r="A7" s="3" t="s">
        <v>443</v>
      </c>
    </row>
    <row r="8" spans="1:7">
      <c r="A8" s="4" t="s">
        <v>448</v>
      </c>
      <c r="C8" s="11" t="n">
        <v>4.3</v>
      </c>
      <c r="E8" s="11" t="n">
        <v>4.3</v>
      </c>
    </row>
    <row r="9" spans="1:7">
      <c r="A9" s="4" t="s">
        <v>449</v>
      </c>
      <c r="E9" s="4" t="s">
        <v>450</v>
      </c>
    </row>
    <row r="10" spans="1:7">
      <c r="A10" s="4" t="s">
        <v>451</v>
      </c>
      <c r="C10" s="11" t="n">
        <v>1.7</v>
      </c>
      <c r="D10" s="11" t="n">
        <v>1.3</v>
      </c>
      <c r="E10" s="11" t="n">
        <v>4.6</v>
      </c>
      <c r="F10" s="11" t="n">
        <v>1.9</v>
      </c>
    </row>
    <row r="11" spans="1:7">
      <c r="A11" s="4" t="s">
        <v>444</v>
      </c>
      <c r="F11" s="5" t="n">
        <v>772500</v>
      </c>
    </row>
    <row r="12" spans="1:7">
      <c r="A12" s="4" t="s">
        <v>445</v>
      </c>
      <c r="F12" s="10" t="n">
        <v>12.55</v>
      </c>
    </row>
    <row r="13" spans="1:7">
      <c r="A13" s="4" t="s">
        <v>446</v>
      </c>
      <c r="D13" s="5" t="n">
        <v>772500</v>
      </c>
      <c r="F13" s="5" t="n">
        <v>772500</v>
      </c>
    </row>
    <row r="14" spans="1:7">
      <c r="A14" s="4" t="s">
        <v>452</v>
      </c>
    </row>
    <row r="15" spans="1:7">
      <c r="A15" s="3" t="s">
        <v>443</v>
      </c>
    </row>
    <row r="16" spans="1:7">
      <c r="A16" s="4" t="s">
        <v>453</v>
      </c>
      <c r="B16" s="5" t="n">
        <v>5800000</v>
      </c>
    </row>
    <row r="17" spans="1:7">
      <c r="A17" s="4" t="s">
        <v>454</v>
      </c>
    </row>
    <row r="18" spans="1:7">
      <c r="A18" s="3" t="s">
        <v>443</v>
      </c>
    </row>
    <row r="19" spans="1:7">
      <c r="A19" s="4" t="s">
        <v>455</v>
      </c>
      <c r="B19" s="5" t="n">
        <v>4300000</v>
      </c>
    </row>
    <row r="20" spans="1:7">
      <c r="A20" s="4" t="s">
        <v>456</v>
      </c>
      <c r="B20"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3" t="s">
        <v>443</v>
      </c>
    </row>
    <row r="4" spans="1:2">
      <c r="A4" s="4" t="s">
        <v>459</v>
      </c>
      <c r="B4" s="5" t="n">
        <v>781500</v>
      </c>
    </row>
    <row r="5" spans="1:2">
      <c r="A5" s="4" t="s">
        <v>460</v>
      </c>
      <c r="B5" s="5" t="n">
        <v>254500</v>
      </c>
    </row>
    <row r="6" spans="1:2">
      <c r="A6" s="4" t="s">
        <v>461</v>
      </c>
      <c r="B6" s="5" t="n">
        <v>-36000</v>
      </c>
    </row>
    <row r="7" spans="1:2">
      <c r="A7" s="4" t="s">
        <v>462</v>
      </c>
      <c r="B7" s="5" t="n">
        <v>-594380</v>
      </c>
    </row>
    <row r="8" spans="1:2">
      <c r="A8" s="4" t="s">
        <v>463</v>
      </c>
      <c r="B8" s="5" t="n">
        <v>405620</v>
      </c>
    </row>
    <row r="9" spans="1:2">
      <c r="A9" s="4" t="s">
        <v>464</v>
      </c>
      <c r="B9" s="10" t="n">
        <v>12.53</v>
      </c>
    </row>
    <row r="10" spans="1:2">
      <c r="A10" s="4" t="s">
        <v>465</v>
      </c>
      <c r="B10" s="13" t="n">
        <v>11.67</v>
      </c>
    </row>
    <row r="11" spans="1:2">
      <c r="A11" s="4" t="s">
        <v>466</v>
      </c>
      <c r="B11" s="13" t="n">
        <v>13.3</v>
      </c>
    </row>
    <row r="12" spans="1:2">
      <c r="A12" s="4" t="s">
        <v>467</v>
      </c>
      <c r="B12" s="13" t="n">
        <v>12.45</v>
      </c>
    </row>
    <row r="13" spans="1:2">
      <c r="A13" s="4" t="s">
        <v>468</v>
      </c>
      <c r="B13" s="10" t="n">
        <v>12.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469</v>
      </c>
      <c r="B1" s="2" t="s">
        <v>301</v>
      </c>
      <c r="C1" s="2" t="s">
        <v>470</v>
      </c>
      <c r="D1" s="2" t="s">
        <v>2</v>
      </c>
      <c r="E1" s="2" t="s">
        <v>88</v>
      </c>
      <c r="F1" s="2" t="s">
        <v>2</v>
      </c>
      <c r="G1" s="2" t="s">
        <v>88</v>
      </c>
      <c r="H1" s="2" t="s">
        <v>27</v>
      </c>
    </row>
    <row r="2" spans="1:8">
      <c r="A2" s="3" t="s">
        <v>471</v>
      </c>
    </row>
    <row r="3" spans="1:8">
      <c r="A3" s="4" t="s">
        <v>57</v>
      </c>
      <c r="D3" s="7" t="n">
        <v>71400000</v>
      </c>
      <c r="F3" s="7" t="n">
        <v>71400000</v>
      </c>
      <c r="H3" s="7" t="n">
        <v>12693000</v>
      </c>
    </row>
    <row r="4" spans="1:8">
      <c r="A4" s="4" t="s">
        <v>54</v>
      </c>
      <c r="D4" s="5" t="n">
        <v>1704000</v>
      </c>
      <c r="F4" s="5" t="n">
        <v>1704000</v>
      </c>
      <c r="H4" s="7" t="n">
        <v>1604000</v>
      </c>
    </row>
    <row r="5" spans="1:8">
      <c r="A5" s="4" t="s">
        <v>472</v>
      </c>
      <c r="D5" s="5" t="n">
        <v>70000000</v>
      </c>
      <c r="F5" s="5" t="n">
        <v>70000000</v>
      </c>
    </row>
    <row r="6" spans="1:8">
      <c r="A6" s="4" t="s">
        <v>147</v>
      </c>
      <c r="F6" s="5" t="n">
        <v>11193000</v>
      </c>
      <c r="G6" s="7" t="n">
        <v>38165000</v>
      </c>
    </row>
    <row r="7" spans="1:8">
      <c r="A7" s="4" t="s">
        <v>132</v>
      </c>
      <c r="F7" s="5" t="n">
        <v>195000</v>
      </c>
      <c r="G7" s="5" t="n">
        <v>220000</v>
      </c>
    </row>
    <row r="8" spans="1:8">
      <c r="A8" s="4" t="s">
        <v>473</v>
      </c>
    </row>
    <row r="9" spans="1:8">
      <c r="A9" s="3" t="s">
        <v>471</v>
      </c>
    </row>
    <row r="10" spans="1:8">
      <c r="A10" s="4" t="s">
        <v>57</v>
      </c>
      <c r="D10" s="5" t="n">
        <v>3100000</v>
      </c>
      <c r="F10" s="7" t="n">
        <v>3100000</v>
      </c>
    </row>
    <row r="11" spans="1:8">
      <c r="A11" s="4" t="s">
        <v>474</v>
      </c>
      <c r="C11" s="7" t="n">
        <v>5100000</v>
      </c>
    </row>
    <row r="12" spans="1:8">
      <c r="A12" s="4" t="s">
        <v>475</v>
      </c>
      <c r="F12" s="4" t="s">
        <v>476</v>
      </c>
    </row>
    <row r="13" spans="1:8">
      <c r="A13" s="4" t="s">
        <v>477</v>
      </c>
      <c r="C13" s="4" t="s">
        <v>376</v>
      </c>
    </row>
    <row r="14" spans="1:8">
      <c r="A14" s="4" t="s">
        <v>478</v>
      </c>
      <c r="C14" s="4" t="s">
        <v>479</v>
      </c>
    </row>
    <row r="15" spans="1:8">
      <c r="A15" s="4" t="s">
        <v>480</v>
      </c>
      <c r="C15" s="4" t="s">
        <v>481</v>
      </c>
    </row>
    <row r="16" spans="1:8">
      <c r="A16" s="4" t="s">
        <v>482</v>
      </c>
      <c r="C16" s="4" t="s">
        <v>483</v>
      </c>
    </row>
    <row r="17" spans="1:8">
      <c r="A17" s="4" t="s">
        <v>484</v>
      </c>
      <c r="C17" s="4" t="s">
        <v>485</v>
      </c>
    </row>
    <row r="18" spans="1:8">
      <c r="A18" s="4" t="s">
        <v>54</v>
      </c>
      <c r="D18" s="5" t="n">
        <v>1700000</v>
      </c>
      <c r="F18" s="7" t="n">
        <v>1700000</v>
      </c>
    </row>
    <row r="19" spans="1:8">
      <c r="A19" s="4" t="s">
        <v>486</v>
      </c>
      <c r="C19" s="7" t="n">
        <v>0</v>
      </c>
    </row>
    <row r="20" spans="1:8">
      <c r="A20" s="4" t="s">
        <v>487</v>
      </c>
      <c r="C20" s="4" t="s">
        <v>488</v>
      </c>
    </row>
    <row r="21" spans="1:8">
      <c r="A21" s="4" t="s">
        <v>310</v>
      </c>
    </row>
    <row r="22" spans="1:8">
      <c r="A22" s="3" t="s">
        <v>471</v>
      </c>
    </row>
    <row r="23" spans="1:8">
      <c r="A23" s="4" t="s">
        <v>147</v>
      </c>
      <c r="F23" s="5" t="n">
        <v>58000000</v>
      </c>
    </row>
    <row r="24" spans="1:8">
      <c r="A24" s="4" t="s">
        <v>489</v>
      </c>
    </row>
    <row r="25" spans="1:8">
      <c r="A25" s="3" t="s">
        <v>471</v>
      </c>
    </row>
    <row r="26" spans="1:8">
      <c r="A26" s="4" t="s">
        <v>147</v>
      </c>
      <c r="B26" s="7" t="n">
        <v>10000000</v>
      </c>
    </row>
    <row r="27" spans="1:8">
      <c r="A27" s="4" t="s">
        <v>490</v>
      </c>
    </row>
    <row r="28" spans="1:8">
      <c r="A28" s="3" t="s">
        <v>471</v>
      </c>
    </row>
    <row r="29" spans="1:8">
      <c r="A29" s="4" t="s">
        <v>491</v>
      </c>
      <c r="B29" s="7" t="n">
        <v>150000000</v>
      </c>
      <c r="D29" s="5" t="n">
        <v>150000000</v>
      </c>
      <c r="F29" s="7" t="n">
        <v>150000000</v>
      </c>
    </row>
    <row r="30" spans="1:8">
      <c r="A30" s="4" t="s">
        <v>492</v>
      </c>
      <c r="B30" s="4" t="s">
        <v>493</v>
      </c>
    </row>
    <row r="31" spans="1:8">
      <c r="A31" s="4" t="s">
        <v>494</v>
      </c>
      <c r="B31" s="4" t="s">
        <v>495</v>
      </c>
    </row>
    <row r="32" spans="1:8">
      <c r="A32" s="4" t="s">
        <v>496</v>
      </c>
      <c r="F32" s="4" t="s">
        <v>497</v>
      </c>
    </row>
    <row r="33" spans="1:8">
      <c r="A33" s="4" t="s">
        <v>57</v>
      </c>
      <c r="D33" s="7" t="n">
        <v>70000000</v>
      </c>
      <c r="F33" s="7" t="n">
        <v>70000000</v>
      </c>
    </row>
    <row r="34" spans="1:8">
      <c r="A34" s="4" t="s">
        <v>498</v>
      </c>
      <c r="D34" s="4" t="s">
        <v>499</v>
      </c>
      <c r="F34" s="4" t="s">
        <v>499</v>
      </c>
    </row>
    <row r="35" spans="1:8">
      <c r="A35" s="4" t="s">
        <v>500</v>
      </c>
      <c r="D35" s="7" t="n">
        <v>80000000</v>
      </c>
      <c r="F35" s="7" t="n">
        <v>80000000</v>
      </c>
    </row>
    <row r="36" spans="1:8">
      <c r="A36" s="4" t="s">
        <v>501</v>
      </c>
      <c r="D36" s="5" t="n">
        <v>100000</v>
      </c>
      <c r="E36" s="7" t="n">
        <v>100000</v>
      </c>
      <c r="F36" s="5" t="n">
        <v>200000</v>
      </c>
      <c r="G36" s="5" t="n">
        <v>200000</v>
      </c>
    </row>
    <row r="37" spans="1:8">
      <c r="A37" s="4" t="s">
        <v>132</v>
      </c>
      <c r="D37" s="5" t="n">
        <v>100000</v>
      </c>
      <c r="E37" s="5" t="n">
        <v>100000</v>
      </c>
      <c r="F37" s="5" t="n">
        <v>200000</v>
      </c>
      <c r="G37" s="5" t="n">
        <v>200000</v>
      </c>
    </row>
    <row r="38" spans="1:8">
      <c r="A38" s="4" t="s">
        <v>502</v>
      </c>
    </row>
    <row r="39" spans="1:8">
      <c r="A39" s="3" t="s">
        <v>471</v>
      </c>
    </row>
    <row r="40" spans="1:8">
      <c r="A40" s="4" t="s">
        <v>503</v>
      </c>
      <c r="B40" s="4" t="s">
        <v>504</v>
      </c>
    </row>
    <row r="41" spans="1:8">
      <c r="A41" s="4" t="s">
        <v>505</v>
      </c>
    </row>
    <row r="42" spans="1:8">
      <c r="A42" s="3" t="s">
        <v>471</v>
      </c>
    </row>
    <row r="43" spans="1:8">
      <c r="A43" s="4" t="s">
        <v>503</v>
      </c>
      <c r="B43" s="4" t="s">
        <v>506</v>
      </c>
    </row>
    <row r="44" spans="1:8">
      <c r="A44" s="4" t="s">
        <v>507</v>
      </c>
    </row>
    <row r="45" spans="1:8">
      <c r="A45" s="3" t="s">
        <v>471</v>
      </c>
    </row>
    <row r="46" spans="1:8">
      <c r="A46" s="4" t="s">
        <v>503</v>
      </c>
      <c r="B46" s="4" t="s">
        <v>508</v>
      </c>
    </row>
    <row r="47" spans="1:8">
      <c r="A47" s="4" t="s">
        <v>509</v>
      </c>
    </row>
    <row r="48" spans="1:8">
      <c r="A48" s="3" t="s">
        <v>471</v>
      </c>
    </row>
    <row r="49" spans="1:8">
      <c r="A49" s="4" t="s">
        <v>503</v>
      </c>
      <c r="B49" s="4" t="s">
        <v>504</v>
      </c>
    </row>
    <row r="50" spans="1:8">
      <c r="A50" s="4" t="s">
        <v>510</v>
      </c>
    </row>
    <row r="51" spans="1:8">
      <c r="A51" s="3" t="s">
        <v>471</v>
      </c>
    </row>
    <row r="52" spans="1:8">
      <c r="A52" s="4" t="s">
        <v>511</v>
      </c>
      <c r="D52" s="7" t="n">
        <v>100000</v>
      </c>
      <c r="E52" s="7" t="n">
        <v>0</v>
      </c>
      <c r="F52" s="7" t="n">
        <v>1200000</v>
      </c>
      <c r="G52" s="7" t="n">
        <v>100000</v>
      </c>
    </row>
    <row r="53" spans="1:8">
      <c r="A53" s="4" t="s">
        <v>512</v>
      </c>
      <c r="D53" s="4" t="s">
        <v>513</v>
      </c>
      <c r="E53" s="4" t="s">
        <v>514</v>
      </c>
      <c r="F53" s="4" t="s">
        <v>515</v>
      </c>
      <c r="G53" s="4" t="s">
        <v>516</v>
      </c>
    </row>
    <row r="54" spans="1:8">
      <c r="A54" s="4" t="s">
        <v>517</v>
      </c>
    </row>
    <row r="55" spans="1:8">
      <c r="A55" s="3" t="s">
        <v>471</v>
      </c>
    </row>
    <row r="56" spans="1:8">
      <c r="A56" s="4" t="s">
        <v>518</v>
      </c>
      <c r="B56" s="7" t="n">
        <v>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9</v>
      </c>
      <c r="B1" s="2" t="s">
        <v>2</v>
      </c>
      <c r="C1" s="2" t="s">
        <v>27</v>
      </c>
    </row>
    <row r="2" spans="1:3">
      <c r="A2" s="3" t="s">
        <v>471</v>
      </c>
    </row>
    <row r="3" spans="1:3">
      <c r="A3" s="4" t="s">
        <v>520</v>
      </c>
      <c r="B3" s="7" t="n">
        <v>73104</v>
      </c>
      <c r="C3" s="7" t="n">
        <v>14297</v>
      </c>
    </row>
    <row r="4" spans="1:3">
      <c r="A4" s="4" t="s">
        <v>521</v>
      </c>
      <c r="B4" s="5" t="n">
        <v>-1704</v>
      </c>
      <c r="C4" s="5" t="n">
        <v>-1604</v>
      </c>
    </row>
    <row r="5" spans="1:3">
      <c r="A5" s="4" t="s">
        <v>57</v>
      </c>
      <c r="B5" s="5" t="n">
        <v>71400</v>
      </c>
      <c r="C5" s="5" t="n">
        <v>12693</v>
      </c>
    </row>
    <row r="6" spans="1:3">
      <c r="A6" s="4" t="s">
        <v>522</v>
      </c>
    </row>
    <row r="7" spans="1:3">
      <c r="A7" s="3" t="s">
        <v>471</v>
      </c>
    </row>
    <row r="8" spans="1:3">
      <c r="A8" s="4" t="s">
        <v>520</v>
      </c>
      <c r="B8" s="5" t="n">
        <v>3104</v>
      </c>
      <c r="C8" s="5" t="n">
        <v>4297</v>
      </c>
    </row>
    <row r="9" spans="1:3">
      <c r="A9" s="4" t="s">
        <v>521</v>
      </c>
      <c r="B9" s="5" t="n">
        <v>-1700</v>
      </c>
    </row>
    <row r="10" spans="1:3">
      <c r="A10" s="4" t="s">
        <v>57</v>
      </c>
      <c r="B10" s="5" t="n">
        <v>3100</v>
      </c>
    </row>
    <row r="11" spans="1:3">
      <c r="A11" s="4" t="s">
        <v>523</v>
      </c>
    </row>
    <row r="12" spans="1:3">
      <c r="A12" s="3" t="s">
        <v>471</v>
      </c>
    </row>
    <row r="13" spans="1:3">
      <c r="A13" s="4" t="s">
        <v>520</v>
      </c>
      <c r="B13" s="7" t="n">
        <v>70000</v>
      </c>
      <c r="C13" s="7" t="n">
        <v>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87</v>
      </c>
      <c r="D1" s="2" t="s">
        <v>1</v>
      </c>
    </row>
    <row r="2" spans="1:5">
      <c r="B2" s="2" t="s">
        <v>2</v>
      </c>
      <c r="C2" s="2" t="s">
        <v>88</v>
      </c>
      <c r="D2" s="2" t="s">
        <v>2</v>
      </c>
      <c r="E2" s="2" t="s">
        <v>88</v>
      </c>
    </row>
    <row r="3" spans="1:5">
      <c r="A3" s="3" t="s">
        <v>203</v>
      </c>
    </row>
    <row r="4" spans="1:5">
      <c r="A4" s="4" t="s">
        <v>525</v>
      </c>
      <c r="D4" s="7" t="n">
        <v>6013</v>
      </c>
      <c r="E4" s="7" t="n">
        <v>5075</v>
      </c>
    </row>
    <row r="5" spans="1:5">
      <c r="A5" s="4" t="s">
        <v>526</v>
      </c>
      <c r="D5" s="5" t="n">
        <v>64</v>
      </c>
      <c r="E5" s="5" t="n">
        <v>114</v>
      </c>
    </row>
    <row r="6" spans="1:5">
      <c r="A6" s="4" t="s">
        <v>527</v>
      </c>
      <c r="E6" s="5" t="n">
        <v>-15</v>
      </c>
    </row>
    <row r="7" spans="1:5">
      <c r="A7" s="4" t="s">
        <v>528</v>
      </c>
      <c r="D7" s="5" t="n">
        <v>359</v>
      </c>
      <c r="E7" s="5" t="n">
        <v>250</v>
      </c>
    </row>
    <row r="8" spans="1:5">
      <c r="A8" s="4" t="s">
        <v>529</v>
      </c>
      <c r="B8" s="7" t="n">
        <v>72</v>
      </c>
      <c r="C8" s="7" t="n">
        <v>143</v>
      </c>
      <c r="D8" s="5" t="n">
        <v>378</v>
      </c>
      <c r="E8" s="5" t="n">
        <v>404</v>
      </c>
    </row>
    <row r="9" spans="1:5">
      <c r="A9" s="14" t="n">
        <v>-2</v>
      </c>
      <c r="D9" s="5" t="n">
        <v>-3629</v>
      </c>
    </row>
    <row r="10" spans="1:5">
      <c r="A10" s="4" t="s">
        <v>530</v>
      </c>
      <c r="D10" s="5" t="n">
        <v>19</v>
      </c>
      <c r="E10" s="5" t="n">
        <v>-13</v>
      </c>
    </row>
    <row r="11" spans="1:5">
      <c r="A11" s="4" t="s">
        <v>531</v>
      </c>
      <c r="B11" s="7" t="n">
        <v>3204</v>
      </c>
      <c r="C11" s="7" t="n">
        <v>5815</v>
      </c>
      <c r="D11" s="7" t="n">
        <v>3204</v>
      </c>
      <c r="E11" s="7" t="n">
        <v>58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2</v>
      </c>
      <c r="B1" s="2" t="s">
        <v>87</v>
      </c>
      <c r="D1" s="2" t="s">
        <v>1</v>
      </c>
    </row>
    <row r="2" spans="1:6">
      <c r="B2" s="2" t="s">
        <v>2</v>
      </c>
      <c r="C2" s="2" t="s">
        <v>88</v>
      </c>
      <c r="D2" s="2" t="s">
        <v>2</v>
      </c>
      <c r="E2" s="2" t="s">
        <v>88</v>
      </c>
      <c r="F2" s="2" t="s">
        <v>27</v>
      </c>
    </row>
    <row r="3" spans="1:6">
      <c r="A3" s="3" t="s">
        <v>533</v>
      </c>
    </row>
    <row r="4" spans="1:6">
      <c r="A4" s="4" t="s">
        <v>534</v>
      </c>
      <c r="B4" s="7" t="n">
        <v>6400000</v>
      </c>
      <c r="C4" s="7" t="n">
        <v>5100000</v>
      </c>
      <c r="D4" s="7" t="n">
        <v>20800000</v>
      </c>
      <c r="E4" s="7" t="n">
        <v>21300000</v>
      </c>
    </row>
    <row r="5" spans="1:6">
      <c r="A5" s="4" t="s">
        <v>535</v>
      </c>
      <c r="B5" s="5" t="n">
        <v>800000</v>
      </c>
      <c r="C5" s="7" t="n">
        <v>5800000</v>
      </c>
      <c r="D5" s="5" t="n">
        <v>3200000</v>
      </c>
      <c r="E5" s="7" t="n">
        <v>8600000</v>
      </c>
    </row>
    <row r="6" spans="1:6">
      <c r="A6" s="4" t="s">
        <v>536</v>
      </c>
      <c r="B6" s="5" t="n">
        <v>1500000</v>
      </c>
      <c r="D6" s="5" t="n">
        <v>1500000</v>
      </c>
      <c r="F6" s="7" t="n">
        <v>1500000</v>
      </c>
    </row>
    <row r="7" spans="1:6">
      <c r="A7" s="4" t="s">
        <v>537</v>
      </c>
      <c r="B7" s="7" t="n">
        <v>0</v>
      </c>
      <c r="D7" s="7" t="n">
        <v>0</v>
      </c>
      <c r="F7" s="7" t="n">
        <v>3100000</v>
      </c>
    </row>
    <row r="8" spans="1:6">
      <c r="A8" s="4" t="s">
        <v>23</v>
      </c>
    </row>
    <row r="9" spans="1:6">
      <c r="A9" s="3" t="s">
        <v>533</v>
      </c>
    </row>
    <row r="10" spans="1:6">
      <c r="A10" s="4" t="s">
        <v>538</v>
      </c>
      <c r="D10" s="4" t="s">
        <v>5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540</v>
      </c>
      <c r="B1" s="2" t="s">
        <v>541</v>
      </c>
    </row>
    <row r="2" spans="1:2">
      <c r="A2" s="3" t="s">
        <v>542</v>
      </c>
    </row>
    <row r="3" spans="1:2">
      <c r="A3" s="4" t="s">
        <v>543</v>
      </c>
      <c r="B3" s="5" t="n">
        <v>2</v>
      </c>
    </row>
    <row r="4" spans="1:2">
      <c r="A4" s="4" t="s">
        <v>544</v>
      </c>
      <c r="B4" s="11" t="n">
        <v>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45</v>
      </c>
      <c r="B1" s="2" t="s">
        <v>1</v>
      </c>
    </row>
    <row r="2" spans="1:3">
      <c r="B2" s="2" t="s">
        <v>2</v>
      </c>
      <c r="C2" s="2" t="s">
        <v>88</v>
      </c>
    </row>
    <row r="3" spans="1:3">
      <c r="A3" s="3" t="s">
        <v>546</v>
      </c>
    </row>
    <row r="4" spans="1:3">
      <c r="A4" s="4" t="s">
        <v>547</v>
      </c>
      <c r="B4" s="7" t="n">
        <v>0</v>
      </c>
    </row>
    <row r="5" spans="1:3">
      <c r="A5" s="4" t="s">
        <v>548</v>
      </c>
      <c r="B5" s="5" t="n">
        <v>-10046000</v>
      </c>
      <c r="C5" s="7" t="n">
        <v>387000</v>
      </c>
    </row>
    <row r="6" spans="1:3">
      <c r="A6" s="4" t="s">
        <v>393</v>
      </c>
    </row>
    <row r="7" spans="1:3">
      <c r="A7" s="3" t="s">
        <v>546</v>
      </c>
    </row>
    <row r="8" spans="1:3">
      <c r="A8" s="4" t="s">
        <v>547</v>
      </c>
      <c r="B8" s="5" t="n">
        <v>7500000</v>
      </c>
    </row>
    <row r="9" spans="1:3">
      <c r="A9" s="4" t="s">
        <v>548</v>
      </c>
      <c r="B9" s="5" t="n">
        <v>200000</v>
      </c>
    </row>
    <row r="10" spans="1:3">
      <c r="A10" s="4" t="s">
        <v>549</v>
      </c>
    </row>
    <row r="11" spans="1:3">
      <c r="A11" s="3" t="s">
        <v>546</v>
      </c>
    </row>
    <row r="12" spans="1:3">
      <c r="A12" s="4" t="s">
        <v>547</v>
      </c>
      <c r="B12" s="7" t="n">
        <v>27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68</v>
      </c>
      <c r="B1" s="2" t="s">
        <v>1</v>
      </c>
    </row>
    <row r="2" spans="1:2">
      <c r="B2" s="2" t="s">
        <v>169</v>
      </c>
    </row>
    <row r="3" spans="1:2">
      <c r="A3" s="3" t="s">
        <v>170</v>
      </c>
    </row>
    <row r="4" spans="1:2">
      <c r="A4" s="4" t="s">
        <v>171</v>
      </c>
      <c r="B4" s="11" t="n">
        <v>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13:50Z</dcterms:created>
  <dcterms:modified xmlns:dcterms="http://purl.org/dc/terms/" xmlns:xsi="http://www.w3.org/2001/XMLSchema-instance" xsi:type="dcterms:W3CDTF">2017-11-02T17:13:50Z</dcterms:modified>
</cp:coreProperties>
</file>